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nvertible Promissory Note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and Fai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chedule of " sheetId="42" state="visible" r:id="rId42"/>
    <sheet xmlns:r="http://schemas.openxmlformats.org/officeDocument/2006/relationships" name="Convertible Promissory Notes - "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Common Stock - Additional Infor"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Stock-Based Compensation - Sc_4"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Company's Deferr" sheetId="58" state="visible" r:id="rId58"/>
    <sheet xmlns:r="http://schemas.openxmlformats.org/officeDocument/2006/relationships" name="Income Taxes - Changes in Defer" sheetId="59" state="visible" r:id="rId59"/>
    <sheet xmlns:r="http://schemas.openxmlformats.org/officeDocument/2006/relationships" name="Related Parties - Additional In"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647">
  <si>
    <t>Document and Entity Information</t>
  </si>
  <si>
    <t>12 Months Ended</t>
  </si>
  <si>
    <t>Dec. 31, 2018</t>
  </si>
  <si>
    <t>Document Information [Line Items]</t>
  </si>
  <si>
    <t>Document Type</t>
  </si>
  <si>
    <t>S-1</t>
  </si>
  <si>
    <t>Amendment Flag</t>
  </si>
  <si>
    <t>false</t>
  </si>
  <si>
    <t>Document Period End Date</t>
  </si>
  <si>
    <t>Dec. 31,
		2018</t>
  </si>
  <si>
    <t>Trading Symbol</t>
  </si>
  <si>
    <t>MGTA</t>
  </si>
  <si>
    <t>Entity Registrant Name</t>
  </si>
  <si>
    <t>MAGENTA THERAPEUTICS, INC.</t>
  </si>
  <si>
    <t>Entity Central Index Key</t>
  </si>
  <si>
    <t>0001690585</t>
  </si>
  <si>
    <t>Entity Filer Category</t>
  </si>
  <si>
    <t>Non-accelerated Filer</t>
  </si>
  <si>
    <t>Entity Ex Transition Period</t>
  </si>
  <si>
    <t>Entity Emerging Growth Company</t>
  </si>
  <si>
    <t>true</t>
  </si>
  <si>
    <t>Entity Small Business</t>
  </si>
  <si>
    <t>Consolidated Balance Sheets - USD ($) $ in Thousands</t>
  </si>
  <si>
    <t>Dec. 31, 2017</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11)</t>
  </si>
  <si>
    <t xml:space="preserve"> </t>
  </si>
  <si>
    <t>Redeemable convertible preferred stock (Series A and B), $0.001 par value; no shares and 49,178,527 shares authorized, issued and outstanding as of December 31, 2018 and 2017, respectively</t>
  </si>
  <si>
    <t>Stockholders' Equity (Deficit):</t>
  </si>
  <si>
    <t>Preferred stock, $0.001 par value; 10,000,000 shares authorized as of December 31, 2018; no shares issued or outstanding</t>
  </si>
  <si>
    <t>Common stock, $0.001 par value; 150,000,000 shares and 70,000,000 shares authorized as of December 31, 2018 and 2017, respectively; 34,327,554 shares and 4,458,547 shares issued and 33,305,033 shares and 2,351,247 shares outstanding as of December 31, 2018 and 2017,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 / shares</t>
  </si>
  <si>
    <t>Redeemable convertible preferred stock (Series A and B ), Par value</t>
  </si>
  <si>
    <t>Redeemable convertible preferred stock (Series A and B), Shares authorized</t>
  </si>
  <si>
    <t>Redeemable convertible preferred stock (Series A and B), Shares issued</t>
  </si>
  <si>
    <t>Redeemable convertible preferred stock (Series A and B),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Revenue</t>
  </si>
  <si>
    <t>Operating expenses:</t>
  </si>
  <si>
    <t>Research and development</t>
  </si>
  <si>
    <t>General and administrative</t>
  </si>
  <si>
    <t>Total operating expenses</t>
  </si>
  <si>
    <t>Loss from operations</t>
  </si>
  <si>
    <t>Other income (expense):</t>
  </si>
  <si>
    <t>Interest expense</t>
  </si>
  <si>
    <t>Interest and other income, net</t>
  </si>
  <si>
    <t>Total other income (expense), net</t>
  </si>
  <si>
    <t>Net loss</t>
  </si>
  <si>
    <t>Accretion of redeemable convertible preferred stock to redemption value</t>
  </si>
  <si>
    <t>Cumulative dividends on redeemable convertible preferred stock</t>
  </si>
  <si>
    <t>Reversal of cumulative dividends on redeemable convertible preferred stock</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 on marketable securities</t>
  </si>
  <si>
    <t>Total other comprehensive loss</t>
  </si>
  <si>
    <t>Total comprehensive loss</t>
  </si>
  <si>
    <t>Consolidated Statements of Redeemable Convertible Preferred Stock and Stockholders' Equity (Deficit) - USD ($) $ in Thousands</t>
  </si>
  <si>
    <t>Total</t>
  </si>
  <si>
    <t>Consultant Fees [Member]</t>
  </si>
  <si>
    <t>License Agreement [Member]</t>
  </si>
  <si>
    <t>Series A Preferred Stock [Member]</t>
  </si>
  <si>
    <t>Series B Preferred Stock [Member]</t>
  </si>
  <si>
    <t>Series A and B Convertible Preferred Stock [Member]License Agreement [Member]</t>
  </si>
  <si>
    <t>Series C Preferred Stock [Member]</t>
  </si>
  <si>
    <t>Series A B C Convertible Preferred Stock [Member]</t>
  </si>
  <si>
    <t>Common Stock [Member]</t>
  </si>
  <si>
    <t>Common Stock [Member]Consultant Fees [Member]</t>
  </si>
  <si>
    <t>Common Stock [Member]License Agreement [Member]</t>
  </si>
  <si>
    <t>Additional Paid-in Capital [Member]</t>
  </si>
  <si>
    <t>Additional Paid-in Capital [Member]Consultant Fees [Member]</t>
  </si>
  <si>
    <t>Additional Paid-in Capital [Member]License Agreement [Member]</t>
  </si>
  <si>
    <t>Accumulated Other Comprehensive Income [Member]</t>
  </si>
  <si>
    <t>Accumulated Deficit [Member]</t>
  </si>
  <si>
    <t>Issuance of redeemable convertible preferred stock, net of issuance cost</t>
  </si>
  <si>
    <t>Issuance of redeemable convertible preferred stock, net of issuance cost, shares</t>
  </si>
  <si>
    <t>Conversion of notes payable and accrued interest into Series A redeemable convertible preferred stock, amount</t>
  </si>
  <si>
    <t>Conversion of notes payable and accrued interest into Series A redeemable convertible preferred stock, shares</t>
  </si>
  <si>
    <t>Ending balances at Dec. 31, 2016</t>
  </si>
  <si>
    <t>Ending balance, shares at Dec. 31, 2016</t>
  </si>
  <si>
    <t>Beginning balance at Dec. 31, 2015</t>
  </si>
  <si>
    <t>Vesting of restricted stock</t>
  </si>
  <si>
    <t>Vesting of restricted stock, shares</t>
  </si>
  <si>
    <t>Issuance of common stock</t>
  </si>
  <si>
    <t>Issuance of common stock, shares</t>
  </si>
  <si>
    <t>Issuance of common stock upon exercise of stock options, shares</t>
  </si>
  <si>
    <t>Stock-based compensation expense</t>
  </si>
  <si>
    <t>Ending balance at Dec. 31, 2016</t>
  </si>
  <si>
    <t>Reversal of Series A redeemable convertible preferred stock dividend</t>
  </si>
  <si>
    <t>Ending balances at Dec. 31, 2017</t>
  </si>
  <si>
    <t>Ending balance, shares at Dec. 31, 2017</t>
  </si>
  <si>
    <t>Ending balance at Dec. 31, 2017</t>
  </si>
  <si>
    <t>Conversion of preferred stock to common stock</t>
  </si>
  <si>
    <t>Conversion of preferred stock to common stock, shares</t>
  </si>
  <si>
    <t>Ending balance, shares at Dec. 31, 2018</t>
  </si>
  <si>
    <t>Conversion of preferred stock to common, shares stock</t>
  </si>
  <si>
    <t>Issuance of common stock upon initial public offering net of underwriting discounts, commissions and offering costs</t>
  </si>
  <si>
    <t>Issuance of common stock upon initial public offering net of underwriting discounts, commissions and offering costs, shares</t>
  </si>
  <si>
    <t>Issuance of common stock upon exercise of stock options</t>
  </si>
  <si>
    <t>Ending balance at Dec. 31, 2018</t>
  </si>
  <si>
    <t>Consolidated Statements of Redeemable Convertible Preferred Stock and Stockholders' Equity (Deficit) (Parenthetical) - USD ($) $ in Thousands</t>
  </si>
  <si>
    <t>Payments of redeemable convertible preferred stock issuance costs</t>
  </si>
  <si>
    <t>Consolidated Statements of Cash Flows - USD ($) $ in Thousands</t>
  </si>
  <si>
    <t>Cash flows from operating activities:</t>
  </si>
  <si>
    <t>Adjustments to reconcile net loss to net cash used in operating activities:</t>
  </si>
  <si>
    <t>Depreciation and amortization expense</t>
  </si>
  <si>
    <t>Loss on disposal of property and equipment</t>
  </si>
  <si>
    <t>Accretion of discounts on marketable securities</t>
  </si>
  <si>
    <t>Non-cash interest expense</t>
  </si>
  <si>
    <t>License fees paid in common and preferred stock</t>
  </si>
  <si>
    <t>Consultant fees paid in common stock</t>
  </si>
  <si>
    <t>Changes in operating assets and liabilities:</t>
  </si>
  <si>
    <t>Other long-term liabilities</t>
  </si>
  <si>
    <t>Net cash used in operating activities</t>
  </si>
  <si>
    <t>Cash flows from investing activities:</t>
  </si>
  <si>
    <t>Purchases of property and equipment</t>
  </si>
  <si>
    <t>Proceeds from sale of property and equipment</t>
  </si>
  <si>
    <t>Purchase of marketable securities</t>
  </si>
  <si>
    <t>Net cash used in investing activities</t>
  </si>
  <si>
    <t>Cash flows from financing activities:</t>
  </si>
  <si>
    <t>Proceeds from initial public offering, net of underwriting discounts and commissions</t>
  </si>
  <si>
    <t>Proceeds from issuance of redeemable convertible preferred stock</t>
  </si>
  <si>
    <t>Proceeds from issuance of convertible notes payable</t>
  </si>
  <si>
    <t>Payments of initial public offering costs</t>
  </si>
  <si>
    <t>Proceeds from issuance of common and restricted stock</t>
  </si>
  <si>
    <t>Proceeds from exercise of common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Conversion of redeemable convertible preferred stock to common stock</t>
  </si>
  <si>
    <t>Purchase of property and equipment included in accounts payable and accrued expenses</t>
  </si>
  <si>
    <t>Cumulative dividends on Series A redeemable convertible preferred stock</t>
  </si>
  <si>
    <t>Reversal of cumulative dividends on Series A redeemable convertible preferred stock</t>
  </si>
  <si>
    <t>Conversion of notes payable and accrued interest into redeemable convertible preferred stock</t>
  </si>
  <si>
    <t>Other receivable from investor for redeemable convertible preferred stock</t>
  </si>
  <si>
    <t>Nature of the Business and Basis of Presentation</t>
  </si>
  <si>
    <t>1. Nature of the Business and Basis of Presentation
Magenta Therapeutics, Inc. (the “Company”) is a
clinical-stage biopharmaceutical company developing novel medicines
to bring the curative power of stem cell transplant to more
patients. The Company was incorporated under the laws of the State
of Delaware in June 2015 as HSCTCo Therapeutics, Inc. In February
2016, the Company changed its name to Magenta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June 25, 2018, the Company completed its initial public
offering (“IPO”) pursuant to which it issued and sold
6,666,667 shares of common stock at a public offering price of
$15.00 per share, resulting in net proceeds of $89.9 million,
after deducting underwriting discounts and commissions and other
offering expenses. Upon the closing of the IPO, the Company’s
outstanding redeemable convertible preferred stock automatically
converted into shares of common stock.
Prior to its IPO, the Company had funded its operations primarily
with proceeds from the sales of redeemable convertible preferred
stock and issuance of convertible notes. The Company has incurred
recurring losses since inception, including net losses of
$57.5 million and $35.5 million, respectively, for the
years ended December 31, 2018 and 2017. As of
December 31, 2018, the Company had an accumulated deficit of
$102.7 million. The Company expects to continue to generate
operating losses for the foreseeable future. The Company expects
that its cash, cash equivalents and marketable securities of
$142.6 million as of December 31, 2018 will be sufficient
to fund its operating expenses and capital expenditure requirements
through at least 12 months from the issuance date of these
consolidated financial statements. The future viability of the
Company beyond that point is dependent on its ability to raise
additional capital to fund its operations.
The Company expects its expenses to increase substantially in
connection with ongoing activities, particularly as the Company
advances its preclinical activities and clinical trial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nsolidated financial statements include the accounts of the
Company and its wholly owned subsidiary. All intercompany balances
and transactions have been eliminated.
The consolidated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the valuation of
stock-based awards and prior to the IPO, the valuation of common
and preferred stock. Estimates are periodically reviewed in light
of changes in circumstances, facts and experience. Changes in
estimates are recorded in the period in which they become known.
Actual results could differ from those estimates.
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Equivalents
The Company considers all highly liquid investments with original
maturities of three months or less at the date of purchase to be
cash equivalents.
Marketable Securities
The Company’s marketable securities are
classified as available-for-sale and
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2017 or 2016.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
Classification and Accretion of Redeemable Convertible
Preferred Stock
The Company classified redeemable convertible preferred stock
outside of stockholders’ equity (deficit) because the shares
contain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
Segment Information
The Company manages its operations as a single segment for the
purposes of assessing performance and making operating decisions.
All of the Company’s tangible assets are held in the United
State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 fair value on the date of grant.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using the graded-vesting method.
The Company accounts for forfeitures as they occur.
The Company measures the fair value of stock-based awards granted
to non-employees non-employee
The Company classifies stock-based compensation expense in its
statements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
Comprehensive Loss
Comprehensive loss includes net loss as well as other changes in
stockholders’ deficit that result from transactions and
economic events other than those with stockholders. For the year
ended December 31, 2018, the Company’s only element of
other comprehensive loss was unrealized gain or (loss) on
marketable securities. For the years ended December 31, 2017
and 2016, there was no difference between net loss and
comprehensive loss for each of the periods presented in the
accompanying consolidated financial statements.
Net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In June 2018, upon the closing of the IPO, all outstanding shares
of the Company’s redeemable convertible preferred stock
automatically converted into 23,375,405 shares of the
Company’s common stock.
The Company reported a net loss attributable to common stockholders
for the years ended December 31, 2018, 2017 and 2016.
Recently Adopted Accounting Pronouncements
In May 2017, the Financial Accounting Standards Board
(“FASB”) issued Accounting Standards Update
(“ASU”) No. 2017-09, Compensation—Stock
Compensation 2017-09”), non-public 2017-09
In November 2016, the FASB issued
ASU No. 2016-18, Statement
of Cash Flows (Topic 230) (“ASU 2016-18”), beginning-of-period end-of-period 2016-18 non-public 2016-18,
Recently Issued Accounting Pronouncements
In February 2016, the FASB issued ASU
No. 2016-02, Leases 2016-02”). 2016-02 right-of-use non-public 2016-02 2018-11, Leases catch-up 2016-02
In June 2018, the FASB issued ASU
No. 2018-07, Compensation—Stock
Compensation (Topic 718), Improvements to Nonemployee Share-Based
Payment Accounting 2018-07”). non-employees 2018-07 non-public 2018-07 2014-09. 2018-07</t>
  </si>
  <si>
    <t>Marketable Securities and Fair Value Measurements</t>
  </si>
  <si>
    <t>3. Marketable Securities and Fair Value Measurements
As of December 31, 2018, marketable securities by security
type consisted of (in thousands):
Amortized Gross Gross Estimated
United States Treasury Notes (due within one year) $ 71,944 $ 5 $ (9 ) $ 71,940
Agency Bonds (due within one year) 12,289 1 (5 ) 12,285
Total $ 84,233 $ 6 $ (14 ) $ 84,225
The Company had no marketable securities as of December 31,
2017.
The following tables present information about the Company’s
financial assets measured at fair value on a recurring basis and
indicate the level of the fair value hierarchy utilized to
determine such fair values (in thousands):
Fair Value Measurements at December 31, 2018 Using:
Level 1 Level 2 Level 3 Total
Cash equivalents:
Money market funds $ 45,725 $
— $
— $ 45,725
United States Treasury Notes
— 12,488
— 12,488
Marketable securities:
United States Treasury Notes
— 71,940
— 71,940
Agency Bonds
— 12,285
— 12,285
Total $ 45,725 $ 96,713 $
— $ 142,438
Fair Value Measurements at December 31, 2017 Using:
Level 1 Level 2 Level 3 Total
Cash equivalents:
Money market funds $ 51,147 $
— $
— $ 51,147
Total $ 51,147 $
— $
— $ 51,147
During the years ended December 31, 2018 and 2017, there were
no transfers between Level 1, Level 2 and
Level 3.</t>
  </si>
  <si>
    <t>Property and Equipment, Net</t>
  </si>
  <si>
    <t>4. Property and Equipment, Net
Property and equipment, net consisted of the following (in
thousands):
December 31,
2018 2017
Laboratory and computer equipment $ 4,160 $ 2,120
Furniture and fixtures 743 77
Leasehold improvements 6,399 141
11,302 2,338
Less: Accumulated depreciation and amortization (1,090 ) (382 )
$ 10,212 $ 1,956
Depreciation and amortization expense was $0.9 million,
$0.4 million and less than $0.1 million for the years
ended December 31, 2018, 2017 and 2016, respectively.</t>
  </si>
  <si>
    <t>Accrued Expenses</t>
  </si>
  <si>
    <t>5. Accrued Expenses
Accrued expenses consisted of the following (in thousands):
December 31,
2018 2017
Accrued external research and development expenses $ 2,619 $ 1,531
Accrued payroll and related expenses 2,526 1,330
Accrued professional fees 787 963
Accrued leasehold improvements 501
—
Accrued other 494 151
$ 6,927 $ 3,975</t>
  </si>
  <si>
    <t>Convertible Promissory Notes</t>
  </si>
  <si>
    <t>6. Convertible Promissory Notes
In December 2015, the Company issued convertible promissory
notes in the aggregate principal amount of $0.5 million. In
2016, the Company issued convertible promissory notes in the amount
of $6.5 million. The notes accrued interest at an annual rate
of 6% payable upon maturity at one year after issuance. In
November 2016, the total outstanding principal and accrued
interest on the notes of $7.2 million converted into
7,163,984 shares of the Company’s Series A
redeemable convertible preferred stock (the “Series A
Preferred Stock”) at a price of $1.00 per share. The
convertible promissory notes did not contain any features which
were required to be bifurcated and accounted for separately.</t>
  </si>
  <si>
    <t>Redeemable Convertible Preferred Stock</t>
  </si>
  <si>
    <t>7. Redeemable Convertible Preferred Stock
In June 2018, the Company effected a one-for-2.58398
As of December 31, 2017, the Company’s certificate of
incorporation, as amended and restated (the “Certificate
of Incorporation”), authorized the Company to issue
49,178,527 shares of $0.001 par value preferred stock, of which
35,663,974 shares were designated as Series A Preferred Stock and
13,514,553 shares were designated as Series B redeemable
convertible preferred stock (the “Series B Preferred
Stock”). In April 2018, in connection with the sale of Series
C redeemable convertible preferred stock (the “Series C
Preferred Stock”), the Company’s Certificate of
Incorporation was amended and restated to authorize the Company to
issue 11,226,000 shares of Series C Preferred Stock. The Series A
Preferred Stock, Series B Preferred Stock and Series C
Preferred Stock are collectively referred to as the
“Preferred Stock”.
Series A Preferred Stock Purchase Agreement
In November 2016, the Company entered into a Series A Preferred
Stock purchase agreement and issued 17,718,974 shares of Series A
Preferred Stock at $1.00 per share for gross proceeds of
$10.6 million and the conversion of principal and accrued
interest of $7.2 million on convertible promissory notes (see
Note 6). Cash proceeds of $6.3 million were received in
January 2017. The Company incurred issuance costs of
$0.1 million in connection with the issuance and sale of the
Series A Preferred Stock.
The Series A Preferred Stock purchase agreement obligated the
Company to sell and the Purchasers (as defined) to purchase at
$1.00 per share an aggregate of 15,445,000 shares of Series A
Preferred Stock at a subsequent closing (the “First
Subsequent Closing”) and at the Company’s sole
discretion an aggregate of 15,500,000 shares of Series A Preferred
Stock at a second subsequent closing (the “Second Subsequent
Closing”), upon the achievement or waiver of certain
milestones. In April 2017, in connection with the First Subsequent
Closing and the waiver of the applicable milestones, the Company
received gross proceeds of $15.4 million for the issuance and
sale of 15,445,000 shares of Series A Preferred Stock.
The Company determined that the future tranche obligations of the
Series A Preferred Stock purchase agreement did not meet the
definition of a freestanding financial instrument because, while
separately exercisable, it was not legally detachable. Further, the
Company determined that the embedded future tranche obligation did
not require bifurcation for accounting purposes as it was clearly
and closely related to the economic characteristics and risks of
the initial preferred shares and would not meet the definition of a
derivative on a standalone basis. There was no Second Subsequent
Closing.
Series B Preferred Stock Purchase Agreement
In April 2017, the Company entered into a Series B Preferred Stock
purchase agreement and issued and sold 12,871,003 shares of Series
B Preferred Stock at $3.8847 per share for gross proceeds of
$50.0 million in two separate closings. The Company incurred
issuance costs of $0.2 million in connection with the issuance
and sale of the Series B Preferred Stock.
Series C Preferred Stock Purchase Agreement
In April 2018, the Company entered into a Series C Preferred Stock
purchase agreement, pursuant to which the Company issued and sold
11,223,102 shares of Series C redeemable convertible Preferred
Stock at a price of $4.66 per share for total gross proceeds of
$52.3 million.
Issuance of Preferred Stock for License
In consideration for the grant of rights to the Company pursuant to
a license agreement between the Company and Novartis International
Pharmaceutical Ltd., (“Novartis”), dated April 3,
2017 (see Note 11), the Company issued 2,500,000 shares of
Series A Preferred Stock and 643,550 shares of Series B
Preferred Stock to Novartis.
Upon issuance of each clas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Preferred Stock. As of December 31,
2017, the Preferred Stock consisted of the following (in thousands,
except share amounts):
December 31, 2017
Preferred Preferred Carrying Liquidation Common
Series A Preferred Stock 35,663,974 35,663,974 $ 39,939 $ 35,664 13,801,936
Series B Preferred Stock 13,514,553 13,514,553 52,500 52,500 5,230,130
49,178,527 49,178,527 $ 92,439 $ 88,164 19,032,066
Upon closing of the IPO in June 2018, all of the outstanding shares
of Preferred Stock, including the shares of Series C Preferred
Stock issued in April 2018, were converted into 23,375,405 shares
of common stock. Prior to the conversion, the holders of the
Preferred Stock had the following rights and preferences:
Voting Rights
The holders of Preferred Stock were entitled to vote, together with
the holders of common stock, on all matters submitted to
stockholders for a vote. Each preferred stockholder was entitled to
the number of votes equal to the number of shares of common stock
into which each Preferred Stock was convertible at the time of such
vote.
Dividends
There were no stated dividends on the Preferred Stock.
At the time of issuance, the holders of Series A Preferred
Stock were entitled to receive cumulative dividends at an annual
rate of 8% of the Original Issue Price (as described below).
However, in connection with the Series B Preferred Stock financing
in April 2017, holders of Series A Preferred Stock waived their
right to dividends. During the years ended December 31, 2017
and 2016, the Company accrued dividends of $0.4 million and
$0.2 million, respectively, and recorded an increase to the
carrying value of the Series A Preferred Stock with an offset
to additional paid in capital. In April 2017, in connection with
the elimination of dividends on the Series A Preferred Stock, the
Company reduced the carrying value of the Series A Preferred Stock
by $0.6 million with an offset to additional paid in
capital.
The Company may not declare, pay or set aside any dividends on
shares of any other class or series of capital stock of the Company
unless the holders of Preferred Stock then outstanding shall first
receive, or simultaneously receive, dividends on each outstanding
share of Preferred Stock. To date, no dividends had been approved
or paid.
Liquidation
In the event of any liquidation, dissolution or winding up of the
Company or Liquidating Event (as described below), the holders of
Preferred Stock then outstanding were entitled, on a pari passu
basis, to be paid out of the assets of the Company prior to any
payments made to the holders of common stock by reason of their
ownership thereof, an amount per share equal to the greater of the
Original Issue Price (as described below) plus any dividends
declared but unpaid or such amount per share as would have been
payable had all shares of Preferred Stock been converted into
common stock. If upon liquidation the assets of the Company
available for distribution to its stockholders were insufficient to
pay the holders of Preferred Stock the full amount, the holders of
the shares of Preferred Stock would share ratably in any
distribution in proportion to the respective amount of Preferred
Stock.
Upon completion of the liquidation preference distribution to the
holders of Preferred Stock, the remaining assets of the Company
would be distributed among holders of common stock, pro rata, based
on the number of shares held by each such holder. Unless the
holders of a majority of the outstanding Preferred Stock, voting
together as a single class, and in certain circumstances, holders
of a majority of the outstanding Series B Preferred Stock, voting
as a separate class, elect otherwise, Liquidating Event would
include a merger or consolidation (other than one in which
shareholders of the Company own a majority of the voting power of
the outstanding shares of the surviving or acquiring corporation)
or a sale, lease, transfer, exclusive license or other disposition
of all or substantially all of the assets of the Company.
Conversion
Each share of Preferred Stock was convertible at the option of the
stockholder at any time without the payment of additional
consideration by the holder thereof, into a number of shares of
common stock at the applicable conversion ratio determined by
dividing the Original Issue Price by the Conversion Price of each
series. The Original Issue Price was $1.00 per share for
Series A Preferred Stock, $3.8847 per share for Series B
Preferred Stock and $4.66 per share for Series C Preferred
Stock. The Conversion Price is $2.58398 per share for Series A
Preferred Stock, $10.03799 per share for Series B Preferred
Stock and $12.04135 per share for Series C Preferred Stock,
subject to appropriate adjustment in the event of any stock split,
stock dividend, combination or other similar recapitalization and
other adjustments as set forth in the Company’s certificate
of incorporation, as amended and restated.
Each share of Preferred Stock automatically converts into shares of
common stock at the then effective conversion ratio (i) upon
the closing of an initial public offering with proceeds to the
Company of at least $50.0 million, after deducting
underwriting discounts and commissions or (ii) upon the vote
or written consent of the holders of a majority of the then
outstanding shares of the Preferred Stock, voting together as a
single class, and holders of a majority of the outstanding Series B
Preferred Stock, voting as a separate class.
As of December 31, 2017, all outstanding shares of Preferred
Stock were convertible into shares of common stock on
a 2.58398-for-one
Redemption Rights
On or after the fifth anniversary of the Series C original issue
date, or April 2, 2023, shares of the Preferred Stock were
subject to mandatory redemption by the Company in three equal
annual installments beginning 60 days after receipt of a
notice of redemption from the holders of a majority of the voting
power of the holders of the outstanding Preferred Stock, voting as
a single class. As of December 31, 2017, the redemption price
for the Preferred Stock was equal to the Original Issuance Price
per share, plus any accruing dividends accrued but unpaid
therein.
Reissuance
Shares of any Preferred Stock that were redeemed or converted will
be retired or canceled and may not be reissued by the Company.</t>
  </si>
  <si>
    <t>Common Stock</t>
  </si>
  <si>
    <t>8. Common Stock
On June 6, 2018, the Company effected
a one-for-2.58398
On June 25, 2018, the Company completed its IPO pursuant to
which it issued and sold 6,666,667 shares of common stock at a
public offering price of $15.00 per share, resulting in net
proceeds of $89.9 million, after deducting underwriting
discounts and commissions and other offering expenses. Upon the
closing of the IPO, the Company’s outstanding redeemable
convertible preferred stock automatically converted into shares of
common stock.
In 2017 and 2016, the Company issued 218,654 and 4,377,280 shares,
respectively, of restricted stock to employees and consultants of
the Company. Unvested shares of restricted stock may not be sold or
transferred by the holder. These restrictions lapse according to
the vesting conditions of each award (see Note 9). The Company
issued 193,498 shares of common stock to two investors in exchange
for consulting services (see Note 14). In 2016, the Company issued
385,063 shares of common stock in connection with a license
agreement (see Note 11).
As of December 31, 2018, the Company’s amended and
restated certificate of incorporation authorizes the Company to
issue 150,000,000 shares of common stock, par value $0.001 per
share, and 10,000,000 shares of preferred stock, par value $0.001
per share.
As of December 31, 2017, the Company’s Certificate of
Incorporation authorized the Company to issue 70,000,000 shares of
common stock, $0.001 par value. In connection with the Series C
Preferred Stock purchase agreement, the Company’s Certificate
of Incorporation was amended and restated to increase the number of
common stock authorized from 70,000,000 to 85,000,000 shares.
Each share of common stock entitles the holder to one vote on all
matters submitted to a vote of the Company’s stockholders.
Common stockholders are not entitled to receive dividends unless
declared by the board of directors.</t>
  </si>
  <si>
    <t>Stock-Based Compensation</t>
  </si>
  <si>
    <t>9. Stock-Based Compensation
2016 Stock Option and Grant Plan
In April 2018, the Company’s 2016 Stock Option and Grant Plan
(the “2016 Plan”) was amended to increase the number of
shares reserved for issuance under the 2016 Plan by 1,884,850
shares to 5,900,917 shares. Upon effectiveness of the
Company’s 2018 Stock Option and Incentive Plan, (the
“2018 Plan”) in June 2018, the remaining 1,142,136
shares available under the 2016 Plan became available for issuance
under the 2018 Plan and no future issuance will be made under the
2016 Plan. Additionally, shares of common stock underlying any
awards under the 2016 Plan that are forfeited, cancelled, held back
upon exercise or settlement of an award to satisfy the exercise
price or tax withholding, reacquired by the Company prior to
vesting, satisfied without any issuance of stock, expire or are
otherwise terminated (other than by exercise) will be available for
future awards under the 2018 Plan.
2018 Stock Option and Incentive Plan
The 2018 Plan was approved in May 2018 and became effective on
June 19, 2018. The 2018 Plan provides for the grant of
incentive stock options, non-statutory
The 2018 Plan provides that the number of shares reserved and
available for issuance under the 2018 Plan will automatically
increase each January 1, beginning on January 1, 2019, by
4%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capitalization. The number of shares reserved for issuance under
the 2018 Plan was increased by 1,332,201 shares effective
January 1, 2019.
Both the 2016 Plan and the 2018 Plan are administered by the board
of directors, or at the discretion of the board of directors, by a
committee of the board. The exercise prices, vesting and other
restrictions are determined at the discretion of the board of
directors, or their committee if so delegated, except that the term
of awards may not be greater than ten years. Vesting periods are
determined at the discretion of the board of directors. Awards
granted to employees and directors typically vest over three or
four years. The exercise price for stock options granted may not be
less than the fair value of common stock as of the date of grant.
Subsequent to the IPO, the fair value of common stock is based on
quoted market prices. Prior to the IPO,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Common Stock Option Valuation
The fair value of stock option grants is estimated using the
Black-Scholes option-pricing model. The Company historically has
been a private company and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assumptions that the Company used to determine the fair value
of options granted were as follows, presented on a weighted average
basis:
Year Ended
2018 2017
Risk-free interest rate 2.8 % 2.0 %
Expected term (in years) 6.2 6.0
Expected volatility 78.4 % 78.1 %
Expected dividend yield 0 % 0 %
There were no common stock options granted during the year ended
December 31, 2016.
Common Stock Option Activity
The following table summarizes the Company’s option activity
since December 31, 2017:
Number of Weighted Weighted Aggregate
(in
years)
(in thousands)
Outstanding as of December 31, 2017 624,406 $ 4.84 9.8 $ 1,791
Granted 3,123,026 9.40
Exercised (4,152 ) 7.71
Forfeited (233,451 ) 8.29
Outstanding as of December 31, 2018 3,509,829 $ 8.67 9.2 $ 526
Options vested and expected to vest as of December 31,
2018 3,509,829 $ 8.67 9.2 $ 526
Options exercisable as of December 31, 2018 573,669 $ 7.51 9.1 $ 179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options exercised during the year ended December 31, 2018 was
less than $0.1 million. There were no options exercised during
the years ended December 31, 2017 and 2016.
The weighted average grant-date fair value per share of stock
options granted during the years ended December 31, 2018 and
2017 was $6.56 and $3.31, respectively.
As of December 31, 2018, there was 187,686 stock options held
by non-employees. non-employees
Restricted Stock Activity
Unvested shares of restricted stock may not be sold or transferred
by the holder. These restrictions lapse according to the time-based
vesting conditions of each award.
The table below summarizes the Company’s restricted stock
activity for grants issued under the 2016 Plan since
December 31, 2017:
Number of Weighted
Outstanding as of December 31, 2017 2,107,300 $ 1.25
Vested (907,562 ) 1.23
Forfeited (177,217 ) 1.89
Outstanding as of December 31, 2018 1,022,521 $ 1.16
The total fair value of restricted stock vested during the years
ended December 31, 2018, 2017 and 2016 was $9.3 million,
$1.9 million and $0.6 million, respectively.
As of December 31, 2018 and 2017, there were 326,017 and
626,376, respectively, of unvested shares of restricted stock held
by non-employees.
Stock-Based Compensation
Stock-based compensation expense was classified in the statements
of operations and comprehensive loss as follows (in thousands):
Year Ended
December 31,
2018 2017 2016
Research and development expenses $ 6,032 $ 1,626 $ 427
General and administrative expenses 4,671 633 235
$ 10,703 $ 2,259 $ 662
As of December 31, 2018, total unrecognized compensation cost
related to the unvested stock-based awards was $16.8 million,
which is expected to be recognized over a weighted average period
of 2.3 years.</t>
  </si>
  <si>
    <t>Net Loss per Share</t>
  </si>
  <si>
    <t>10. Net Loss per Share
Net Loss per Share
Basic and diluted net loss per share attributable to common
stockholders was calculated as follows (in thousands, except share
and per share amounts):
Year Ended
December 31,
2018 2017 2016
Numerator:
Net loss $ (57,515 ) $ (35,491 ) $ (9,431 )
Accretion of redeemable convertible preferred stock to redemption
value (88 ) (213 ) (107 )
Cumulative dividends on redeemable convertible preferred stock
— (437 ) (197 )
Reversal of cumulative dividends on redeemable convertible
preferred stock
— 634
—
Net loss attributable to common stockholders $ (57,603 ) $ (35,507 ) $ (9,735 )
Denominator:
Weighted average common shares outstanding, basic and diluted 18,389,576 1,856,907 149,414
Net loss per share attributable to common stockholders, basic and
diluted $ (3.13 ) $ (19.12 ) $ (65.15 )
Common Stock Equivalents
The following common stock equivalents presented based on amounts
outstanding at each period end, have been excluded from the
calculation of diluted net loss per share because including them
would have had an anti-dilutive impact:
December 31,
2018 2017 2016
Stock options to purchase common stock 3,509,829 624,406
—
Unvested restricted common stock 1,022,521 2,107,300 3,603,847
Redeemable convertible preferred stock (as converted to common
stock)
— 19,032,066 6,857,241
4,532,350 21,763,772 10,461,088</t>
  </si>
  <si>
    <t>Commitments and Contingencies</t>
  </si>
  <si>
    <t>11. Commitments and Contingencies
Leases
In May 2018, the Company entered into a sublease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 The Company is also obligated to pay
real estate taxes and other costs related to the premises,
including costs of operations and management of the new leased
premises. In connection with the sublease, the sublandlord agreed
to fund up to $0.7 million in tenant improvements to the
leased facility which was included in prepaid expenses and other
current assets at December 31, 2018. The Company is
required to maintain a cash balance of $1.8 million to secure
a letter of credit associated with the sublease. This amount was
classified as noncurrent restricted cash in the balance sheet at
December 31, 2018.
The tenant improvement allowance and payment escalations specified
in the lease agreement are accrued or deferred as appropriate such
that rent expense per square foot is recognized on a straight-line
basis over the terms of occupancy. The Company recorded rent
expense of $4.4 million, $1.1 million and less than
$0.1 million during the years ended December 31, 2018,
2017 and 2016, respectively.
In the fourth quarter of 2018, with the landlord’s consent,
the Company entered into two two-year sub-subleases sub-sublease
In August 2018, in connection with the sublease agreement entered
into in May 2018, the Company entered into an agreement
for the build-out
The Company had a sublease for office space in Cambridge,
Massachusetts that expired in September 2018. The Company was
required to maintain a cash balance of $0.2 million to secure
a letter of credit associated with this sublease. This amount was
classified as restricted cash in the balance sheet at
December 31, 2017.
As of December 31, 2018, the future minimum lease payments due
under the noncancelable operating lease is as follows (in
thousands):
2019 $ 5,434
2020 5,597
2021 5,765
2022 5,938
2023 6,116
Thereafter 27,516
$ 56,366
Collaboration Agreement
In March 2018, the Company entered into a collaboration agreement
with Heidelberg Pharma Research GmbH, (“HDPR”) whereby
the parties agreed to combine the Company’s stem cell
platform with proprietary antibodies across up to four exclusive
targets with HDPR’s proprietary Antibody Targeted Amanitin
Conjugates platform. Under the agreement, the Company may pay
upfront technology access fees, research exclusivity fees and
payment for research support. Additionally, upon the exercise of
certain license rights, the Company may be obligated to pay HDPR
development, regulatory and commercial milestone payments of up to
$83.5 million per target as well as royalties on net sales of
products licensed under the agreement. During the year ended
December 31, 2018, the Company recorded $1.7 million of
research and development expense related to this agreement for
upfront technology access fees, research exclusivity fees and
research support.
Intellectual Property Licenses
In November 2016, the Company entered into a license agreement
with the President and Fellows of Harvard College
(“Harvard”) for an exclusive, worldwide,
royalty-bearing license for certain technologies related to
conditioning and mobilization. In consideration for these rights
the Company paid Harvard an upfront fee of $0.1 million and
reimbursed Harvard $0.3 million for costs incurred by Harvard
related to the patented technology, which amounts were recorded as
research and development expense during the year ended
December 31, 2016. The Company also issued 385,063 shares of
common stock in connection with the license agreement. The fair
value of the shares of $0.3 million as of the issuance date
was recorded as research and development expense during the year
ended December 31, 2016. The Company is obligated to pay
Harvard maintenance fees of less than $0.1 million annually
through 2019 and $0.1 million annually thereafter and to
reimburse qualified expenses related to the patents. The Company is
also obligated to pay milestone payments of up to $7.4 million
for the first two licensed products upon the achievement of certain
development and regulatory milestones and to pay royalties on
a product-by-product country-by-country
In April 2017, the Company entered into a license agreement with
Novartis International Pharmaceutical Ltd. (“Novartis”)
to use and develop certain patent rights (the “Novartis
License”). Under the Novartis License, the Company was
granted an exclusive, worldwide, sublicensable license to research,
develop and commercialize certain licensed products that contain
Novartis compounds for the expansion of cord blood
derived non-gene-edited/-modified product-by-product country-by-country
The Company has agreements with third parties in the normal course
of business, under which it can license certain developed
technologies. If the Company exercises its rights to license the
respective technologies, it may be subject to additional fees and
milestone payments. During the year ended December 31, 2018,
the Company expensed $0.8 million related to the license of
certain developed technologies under these agre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8 or 2017.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t>
  </si>
  <si>
    <t>401(k) Savings Plan</t>
  </si>
  <si>
    <t>12. 401(k) Savings Plan
The Company has a 401(k) available for participating employees
who meet certain eligibility requirements. Eligible employees may
defer a portion of their salary as defined by the plan. Company
contributions to the plan may be made at the discretion of the
Board of Directors of the Company. To date, the Company has not
made any contributions to the plan.</t>
  </si>
  <si>
    <t>Income Taxes</t>
  </si>
  <si>
    <t>13. Income Taxes
During the years ended December 31, 2018, 2017 and 2016, the
Company recorded no income tax benefits for the net operating
losses incurred or for the research and orphan drug tax credits
generated in each year, due to its uncertainty of realizing a
benefit from those items.
A reconciliation of the U.S. federal statutory income tax rate to
the Company’s effective income tax rate is as follows:
Year Ended
December 31,
2018 2017 2016
Federal statutory income tax rate 21.0 % 34.0 % 34.0 %
State taxes, net of federal benefit 5.6 4.9 4.6
Research and orphan drug tax credits 4.7 3.4 1.8
Impact of 2018 tax rate change on temporary differences
— (13.4 )
—
Other (2.1 ) (3.7 ) (4.2 )
Increase in deferred tax asset valuation allowance (29.2 ) (25.2 ) (36.2 )
Effective income tax rate — % — % — %
Net deferred tax assets as of December 31, 2018 and 2017
consisted of the following (in thousands):
December 31,
2018 2017
Deferred tax assets:
Net operating loss carryforwards $ 11,106 $ 5,158
Capitalized research and development expenses 12,030 5,925
Research and orphan drug tax credit carryforwards 4,108 1,400
Stock compensation expense 1,336 9
Accrued expense 664 20
Other 360
—
Total deferred tax assets 29,604 12,512
Valuation allowance (29,243 ) (12,466 )
Net deferred tax assets 361 46
Deferred tax liabilities:
Depreciation and amortization (361 ) (46 )
Total deferred tax liabilities (361 ) (46 )
Net deferred tax assets and liabilities $
— $
—
On December 22, 2017, the Tax Cuts and Jobs Act (the
“TCJA”) was signed into United States law. The TCJA
included a number of changes to existing tax law, including, among
other things, a permanent reduction in the federal corporate income
tax rate from 35%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In connection with
the TCJA, the Company remeasured its deferred tax assets and
liabilities based on the rates at which they are expected to
reverse in the future, which is generally 21% for federal tax
purposes. The remeasurement of the Company’s deferred tax
assets and liabilities resulted in a provision of $4.8 million
to income tax expense which was offset by a corresponding decrease
in the valuation allowance.
As of December 31, 2018, the Company had net operating loss
carryforwards for federal income tax purposes of
$40.6 million, of which $17.5 million begin to expire in
2035 and $23.1 million can be carried forward indefinitely. As
of December 31, 2018, the Company had net operating loss
carryforwards for state income tax purposes of $40.8 million
which begin to expire in 2035. As of December 31, 2018, the
Company also had available research and orphan drug tax credit
carryforwards for federal and state income tax purposes of
$3.4 million and $0.8 million, respectively, which begin
to expire in 2035 and 2030, respectively. Utilization of the net
operating loss carryforwards and research and orphan drug tax
credit carryforward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by Section 382 and 383 of the
Code, at any time since inception, utilization of the net operating
loss carryforwards or research and orphan drug tax credit
carryforwards may be subject to an annual limitation under
Section 382 and 383 of the Code, which is determined by first
multiplying the value of the Company’s stock at the time of
the ownership change by the
applicable long-term tax-exempt rate,
The Company has evaluated the positive and negative evidence
bearing upon its ability to realize the deferred tax assets. The
Company considered it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8 and 2017. The Company reevaluates the positive and negative
evidence at each reporting period.
Changes in the valuation allowance for deferred tax assets during
the years ended December 31, 2018, 2017 and 2016 related
primarily to the increase in net operating loss carryforwards and
research and orphan drug tax credit carryforwards, partially offset
in 2017 by a decrease in deferred tax assets resulting from the
decreased federal corporate tax rate, and were as follows (in
thousands):
Year Ended
December 31,
2018 2017 2016
Valuation allowance as of beginning of year $ 12,466 $ 3,540 $ 129
Net increases recorded to income tax provision 16,777 8,926 3,411
Valuation allowance as of end of year $ 29,243 $ 12,466 $ 3,540
The Company has not recorded any amounts for unrecognized tax
benefits as of December 31, 2018 or 2017.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open under statute from 2015, the inception of the Company, to the
present. The Company’s policy is to record interest and
penalties related to income taxes as part of its income tax
provision.</t>
  </si>
  <si>
    <t>Related Parties</t>
  </si>
  <si>
    <t>14. Related Parties
Atlas Venture Life Science Advisors, LLC and Third Rock
Ventures LLC
During the years ended December 31, 2017 and 2016, the Company
received consulting, advisory and related services from Atlas
Venture Life Science Advisors, LLC and Third Rock Ventures LLC,
holders, together with their affiliates, of more than 5% of the
Company’s common stock outstanding. For the years ended
December 31, 2017 and 2016, the Company recorded
$0.2 million and $1.1 million, respectively, of general
and administrative expenses for management and advisory services
and other related services provided by these investors. The Company
also issued 96,749 shares of common stock to each investor and
recorded $0.2 million of general and administrative expense
for the year ended December 31, 2016 related to these shares.
There were no services provided during the year ended
December 31, 2018 and no amounts owed to these investors as of
December 31, 2018 or 2017.
Be The Match BioTherapies, LLC
Effective March 2018, the President of Be The Match BioTherapies,
LLC became a member of the Company’s board of directors. The
Company has a collaboration agreement with Be The Match
BioTherapies, LLC and a research agreement with an affiliated
organization, Center for International Blood and Marrow Transplant
Research. For the year ended December 31, 2018, the Company
recorded $0.6 million to research and development expenses and
$0.2 million to general and administrative expenses and made
payments of $0.6 million related to these agreements. As of
December 31, 2018, amounts on the balance sheet related to
these agreements was $0.4 million included in accounts payable
and accrued expenses and other current liabilities.
In April 2018, the Company sold 246,781 shares of Series C
Preferred Stock to Be The Match Bio Therapies, LLC for
$1.1 million (see Note 7).
Novartis
In April 2017, the Company entered into a license agreement with
Novartis, a beneficial owner of 5% or more of its outstanding
shares of capital stock as of December 31, 2017, to use and
develop certain patent rights. In consideration for these rights,
the Company issued 2,500,000 shares of Series A Preferred Stock and
643,550 shares of Series B Preferred Stock to Novartis. The fair
value of the shares of $9.3 million as of the issuance date
was recorded as research and development expense during the year
ended December 31, 2017 (see Note 11). As of December 31,
2018, Novartis is no longer an owner of 5% or more of the
Company’s outstanding stock.</t>
  </si>
  <si>
    <t>Selected Quarterly Financial Data (Unaudited)</t>
  </si>
  <si>
    <t>15. Selected Quarterly Financial Data (Unaudited)
The following information has been derived from unaudited
consolidated financial statements that, in the opinion of
management, include all recurring adjustments necessary for a fair
statement of such information (in thousands except per share
data):
Three Months Ended
Dec. 31, Sept. 30, June 30, March 31, Dec. 31, Sept. 30, June 30, March 31,
Statements of Operations Data:
Revenue $
— $
— $
— $
— $
— $
— $
— $
—
Loss from operations (17,930 ) (16,702 ) (14,025 ) (11,306 ) (8,170 ) (7,015 ) (15,731 ) (4,811 )
Net loss (16,679 ) (16,015 ) (13,660 ) (11,161 ) (8,036 ) (6,913 ) (15,731 ) (4,811 )
Net loss attributable to common stockholders (16,679 ) (16,015 ) (13,748 ) (11,161 ) (8,036 ) (6,919 ) (15,387 ) (5,165 )
Net loss per share attributable to common stockholders, basic and
diluted (0.50 ) (0.49 ) (3.13 ) (4.53 ) (3.59 ) (3.44 ) (8.90 ) (3.59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accrual for research and development expenses, the valuation of
stock-based awards and prior to the IPO, the valuation of common
and preferred stock. Estimates are periodically reviewed in light
of changes in circumstances, facts and experience. Changes in
estimates are recorded in the period in which they become known.
Actual results could differ from those estimates.</t>
  </si>
  <si>
    <t>Concentrations of Credit Risk and of Significant Suppliers</t>
  </si>
  <si>
    <t>Concentrations of Credit Risk and of Significant
Suppliers
Financial instruments that potentially expose the Company to
concentrations of credit risk consist primarily of cash, cash
equivalents and marketable securities. The Company maintains all
cash, cash equivalents and marketable securiti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Cash Equivalents</t>
  </si>
  <si>
    <t>Cash Equivalents
The Company considers all highly liquid investments with original
maturities of three months or less at the date of purchase to be
cash equivalents.</t>
  </si>
  <si>
    <t>Marketable Securities</t>
  </si>
  <si>
    <t>Marketable Securities
The Company’s marketable securities are classified
as available-for-sale and</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2017 or 2016.</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assets and
liabilities.</t>
  </si>
  <si>
    <t>Classification and Accretion of Redeemable Convertible Preferred Stock</t>
  </si>
  <si>
    <t>Classification and Accretion of Redeemable Convertible
Preferred Stock
The Company classified redeemable convertible preferred stock
outside of stockholders’ equity (deficit) because the shares
contain certain redemption features that were not solely within the
control of the Company. The Company immediately accreted the
carrying value of its redeemable convertible preferred stock to
redemption value at the end of each reporting period as if the end
of the reporting period were the redemption date.</t>
  </si>
  <si>
    <t>Segment Information</t>
  </si>
  <si>
    <t>Segment Information
The Company manages its operations as a single segment for the
purposes of assessing performance and making operating decisions.
All of the Company’s tangible assets are held in the United
State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based awards granted to employees
and directors based on the fair value on the date of grant.
Compensation expense of those awards is recognized over the
requisite service period, which is generally the vesting period of
the respective award. Generally, the Company issues awards with
either service-only vesting conditions and records the expense
using the straight-line method or service and performance vesting
conditions and records the expense using the graded-vesting method.
The Company accounts for forfeitures as they occur.
The Company measures the fair value of stock-based awards granted
to non-employees non-employee
The Company classifies stock-based compensation expense in its
statements of operations and comprehensive los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consolidated financial statements by applying a two-step more-likely-than-not</t>
  </si>
  <si>
    <t>Comprehensive Loss</t>
  </si>
  <si>
    <t>Comprehensive Loss
Comprehensive loss includes net loss as well as other changes in
stockholders’ deficit that result from transactions and
economic events other than those with stockholders. For the year
ended December 31, 2018, the Company’s only element of
other comprehensive loss was unrealized gain or (loss) on
marketable securities. For the years ended December 31, 2017
and 2016, there was no difference between net loss and
comprehensive loss for each of the periods presented in the
accompanying consolidated financial statements.</t>
  </si>
  <si>
    <t>Net Loss per Share
Prior to the closing of its IPO, the Company followed the
two-class two-class two-class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has reported
net losses, diluted net loss per common share is the same as basic
net loss per common share, since dilutive common shares are not
assumed to have been issued if their affect is anti-dilutive.
In June 2018, upon the closing of the IPO, all outstanding shares
of the Company’s redeemable convertible preferred stock
automatically converted into 23,375,405 shares of the
Company’s common stock.
The Company reported a net loss attributable to common stockholders
for the years ended December 31, 2018, 2017 and 2016.</t>
  </si>
  <si>
    <t>Recently Adopted Accounting Pronouncements and Recently Issued Accounting Pronouncments</t>
  </si>
  <si>
    <t>Recently Adopted Accounting Pronouncements
In May 2017, the Financial Accounting Standards Board
(“FASB”) issued Accounting Standards Update
(“ASU”) No. 2017-09, Compensation—Stock
Compensation 2017-09”), non-public 2017-09
In November 2016, the FASB issued
ASU No. 2016-18, Statement
of Cash Flows (Topic 230) (“ASU 2016-18”), beginning-of-period end-of-period 2016-18 non-public 2016-18,
Recently Issued Accounting Pronouncements
In February 2016, the FASB issued ASU
No. 2016-02, Leases 2016-02”). 2016-02 right-of-use non-public 2016-02 2018-11, Leases catch-up 2016-02
In June 2018, the FASB issued ASU
No. 2018-07, Compensation—Stock
Compensation (Topic 718), Improvements to Nonemployee Share-Based
Payment Accounting 2018-07”). non-employees 2018-07 non-public 2018-07 2014-09. 2018-07</t>
  </si>
  <si>
    <t>Summary of Significant Accounting Policies (Tables)</t>
  </si>
  <si>
    <t>Schedule of Estimated Useful Life of Asset</t>
  </si>
  <si>
    <t>Property and equipment are stated at cost less accumulated
depreciation and amortization. Depreciation and amortization
expense is recognized using the straight-line method over the
estimated useful life of each asset as follows:
Estimated Useful Life
Lab equipment 5 years
Computer equipment 3 years
Furniture and fixtures 5 years
Leasehold improvements
Shorter of life of lease or estimated useful life</t>
  </si>
  <si>
    <t>Marketable Securities and Fair Value Measurements (Tables)</t>
  </si>
  <si>
    <t>Schedule of Marketable Securities by Security Type</t>
  </si>
  <si>
    <t>As of December 31, 2018, marketable securities by security
type consisted of (in thousands):
Amortized Gross Gross Estimated
United States Treasury Notes (due within one year) $ 71,944 $ 5 $ (9 ) $ 71,940
Agency Bonds (due within one year) 12,289 1 (5 ) 12,285
Total $ 84,233 $ 6 $ (14 ) $ 84,225</t>
  </si>
  <si>
    <t>Schedule of Financial Assets Measured at Fair Value on Recurring Basis</t>
  </si>
  <si>
    <t>The following tables present information about the Company’s
financial assets measured at fair value on a recurring basis and
indicate the level of the fair value hierarchy utilized to
determine such fair values (in thousands):
Fair Value Measurements at December 31, 2018 Using:
Level 1 Level 2 Level 3 Total
Cash equivalents:
Money market funds $ 45,725 $
— $
— $ 45,725
United States Treasury Notes
— 12,488
— 12,488
Marketable securities:
United States Treasury Notes
— 71,940
— 71,940
Agency Bonds
— 12,285
— 12,285
Total $ 45,725 $ 96,713 $
— $ 142,438
Fair Value Measurements at December 31, 2017 Using:
Level 1 Level 2 Level 3 Total
Cash equivalents:
Money market funds $ 51,147 $
— $
— $ 51,147
Total $ 51,147 $
— $
— $ 51,147</t>
  </si>
  <si>
    <t>Property and Equipment, Net (Tables)</t>
  </si>
  <si>
    <t>Schedule of Property and Equipment, Net</t>
  </si>
  <si>
    <t xml:space="preserve">Property and equipment, net consisted of the following (in
thousands):
December 31,
2018 2017
Laboratory and computer equipment $ 4,160 $ 2,120
Furniture and fixtures 743 77
Leasehold improvements 6,399 141
11,302 2,338
Less: Accumulated depreciation and amortization (1,090 ) (382 )
$ 10,212 $ 1,956 </t>
  </si>
  <si>
    <t>Accrued Expenses (Tables)</t>
  </si>
  <si>
    <t>Schedule of Accrued Expenses</t>
  </si>
  <si>
    <t>Accrued expenses consisted of the following (in thousands):
December 31,
2018 2017
Accrued external research and development expenses $ 2,619 $ 1,531
Accrued payroll and related expenses 2,526 1,330
Accrued professional fees 787 963
Accrued leasehold improvements 501
—
Accrued other 494 151
$ 6,927 $ 3,975</t>
  </si>
  <si>
    <t>Redeemable Convertible Preferred Stock (Tables)</t>
  </si>
  <si>
    <t>Summary of Preferred Stock</t>
  </si>
  <si>
    <t>As of December 31, 2017, the Preferred Stock consisted of the
following (in thousands, except share amounts):
December 31, 2017
Preferred Preferred Carrying Liquidation Common
Series A Preferred Stock 35,663,974 35,663,974 $ 39,939 $ 35,664 13,801,936
Series B Preferred Stock 13,514,553 13,514,553 52,500 52,500 5,230,130
49,178,527 49,178,527 $ 92,439 $ 88,164 19,032,066</t>
  </si>
  <si>
    <t>Stock-Based Compensation (Tables)</t>
  </si>
  <si>
    <t>Schedule of Assumptions Used to Determine the Fair Value of Option Grants</t>
  </si>
  <si>
    <t xml:space="preserve">The assumptions that the Company used to determine the fair value
of options granted were as follows, presented on a weighted average
basis:
Year Ended
2018 2017
Risk-free interest rate 2.8 % 2.0 %
Expected term (in years) 6.2 6.0
Expected volatility 78.4 % 78.1 %
Expected dividend yield 0 % 0 % </t>
  </si>
  <si>
    <t>Schedule of Common Stock Option Activity</t>
  </si>
  <si>
    <t>The following table summarizes the Company’s option activity
since December 31, 2017:
Number of Weighted Weighted Aggregate
(in
years)
(in thousands)
Outstanding as of December 31, 2017 624,406 $ 4.84 9.8 $ 1,791
Granted 3,123,026 9.40
Exercised (4,152 ) 7.71
Forfeited (233,451 ) 8.29
Outstanding as of December 31, 2018 3,509,829 $ 8.67 9.2 $ 526
Options vested and expected to vest as of December 31,
2018 3,509,829 $ 8.67 9.2 $ 526
Options exercisable as of December 31, 2018 573,669 $ 7.51 9.1 $ 179</t>
  </si>
  <si>
    <t>Schedule of Activity Relating to Restricted Stock Units</t>
  </si>
  <si>
    <t>The table below summarizes the Company’s restricted stock
activity for grants issued under the 2016 Plan since
December 31, 2017:
Number of Weighted
Outstanding as of December 31, 2017 2,107,300 $ 1.25
Vested (907,562 ) 1.23
Forfeited (177,217 ) 1.89
Outstanding as of December 31, 2018 1,022,521 $ 1.16</t>
  </si>
  <si>
    <t>Schedule of Stock Based Compensation Expense</t>
  </si>
  <si>
    <t>Stock-based compensation expense was classified in the statements
of operations and comprehensive loss as follows (in thousands):
Year Ended
December 31,
2018 2017 2016
Research and development expenses $ 6,032 $ 1,626 $ 427
General and administrative expenses 4,671 633 235
$ 10,703 $ 2,259 $ 662</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Year Ended
December 31,
2018 2017 2016
Numerator:
Net loss $ (57,515 ) $ (35,491 ) $ (9,431 )
Accretion of redeemable convertible preferred stock to redemption
value (88 ) (213 ) (107 )
Cumulative dividends on redeemable convertible preferred stock
— (437 ) (197 )
Reversal of cumulative dividends on redeemable convertible
preferred stock
— 634
—
Net loss attributable to common stockholders $ (57,603 ) $ (35,507 ) $ (9,735 )
Denominator:
Weighted average common shares outstanding, basic and diluted 18,389,576 1,856,907 149,414
Net loss per share attributable to common stockholders, basic and
diluted $ (3.13 ) $ (19.12 ) $ (65.15 )</t>
  </si>
  <si>
    <t>Schedule of Antidilutive Common Stock Equivalents Excluded from Computation of Earnings Per Share</t>
  </si>
  <si>
    <t>The following common stock equivalents presented based on amounts
outstanding at each period end, have been excluded from the
calculation of diluted net loss per share because including them
would have had an anti-dilutive impact:
December 31,
2018 2017 2016
Stock options to purchase common stock 3,509,829 624,406
—
Unvested restricted common stock 1,022,521 2,107,300 3,603,847
Redeemable convertible preferred stock (as converted to common
stock)
— 19,032,066 6,857,241
4,532,350 21,763,772 10,461,088</t>
  </si>
  <si>
    <t>Commitments and Contingencies (Tables)</t>
  </si>
  <si>
    <t>Schedule of Future Minimum Lease Payments Due Under Noncancelable Operating Lease</t>
  </si>
  <si>
    <t>As of December 31, 2018, the future minimum lease payments due
under the noncancelable operating lease is as follows (in
thousands):
2019 $ 5,434
2020 5,597
2021 5,765
2022 5,938
2023 6,116
Thereafter 27,516
$ 56,366</t>
  </si>
  <si>
    <t>Income Taxes (Tables)</t>
  </si>
  <si>
    <t>Schedule of Reconciliation of U.S. Federal Statutory Rate to Effective Tax Rate</t>
  </si>
  <si>
    <t>A reconciliation of the U.S. federal statutory income tax rate to
the Company’s effective income tax rate is as follows:
Year Ended
December 31,
2018 2017 2016
Federal statutory income tax rate 21.0 % 34.0 % 34.0 %
State taxes, net of federal benefit 5.6 4.9 4.6
Research and orphan drug tax credits 4.7 3.4 1.8
Impact of 2018 tax rate change on temporary differences
— (13.4 )
—
Other (2.1 ) (3.7 ) (4.2 )
Increase in deferred tax asset valuation allowance (29.2 ) (25.2 ) (36.2 )
Effective income tax rate — % — % — %</t>
  </si>
  <si>
    <t>Company's Deferred Tax Assets</t>
  </si>
  <si>
    <t>Net deferred tax assets as of December 31, 2018 and 2017
consisted of the following (in thousands):
December 31,
2018 2017
Deferred tax assets:
Net operating loss carryforwards $ 11,106 $ 5,158
Capitalized research and development expenses 12,030 5,925
Research and orphan drug tax credit carryforwards 4,108 1,400
Stock compensation expense 1,336 9
Accrued expense 664 20
Other 360
—
Total deferred tax assets 29,604 12,512
Valuation allowance (29,243 ) (12,466 )
Net deferred tax assets 361 46
Deferred tax liabilities:
Depreciation and amortization (361 ) (46 )
Total deferred tax liabilities (361 ) (46 )
Net deferred tax assets and liabilities $
— $
—</t>
  </si>
  <si>
    <t>Changes in Deferred Tax Asset Valuation Allowance</t>
  </si>
  <si>
    <t>Changes in the valuation allowance for deferred tax assets during
the years ended December 31, 2018, 2017 and 2016 related
primarily to the increase in net operating loss carryforwards and
research and orphan drug tax credit carryforwards, partially offset
in 2017 by a decrease in deferred tax assets resulting from the
decreased federal corporate tax rate, and were as follows (in
thousands):
Year Ended
December 31,
2018 2017 2016
Valuation allowance as of beginning of year $ 12,466 $ 3,540 $ 129
Net increases recorded to income tax provision 16,777 8,926 3,411
Valuation allowance as of end of year $ 29,243 $ 12,466 $ 3,540</t>
  </si>
  <si>
    <t>Selected Quarterly Financial Data (Unaudited) (Tables)</t>
  </si>
  <si>
    <t>Selected Quarterly Financial Data</t>
  </si>
  <si>
    <t xml:space="preserve">The following information has been derived from unaudited
consolidated financial statements that, in the opinion of
management, include all recurring adjustments necessary for a fair
statement of such information (in thousands except per share
data):
Three Months Ended
Dec. 31, Sept. 30, June 30, March 31, Dec. 31, Sept. 30, June 30, March 31,
Statements of Operations Data:
Revenue $
— $
— $
— $
— $
— $
— $
— $
—
Loss from operations (17,930 ) (16,702 ) (14,025 ) (11,306 ) (8,170 ) (7,015 ) (15,731 ) (4,811 )
Net loss (16,679 ) (16,015 ) (13,660 ) (11,161 ) (8,036 ) (6,913 ) (15,731 ) (4,811 )
Net loss attributable to common stockholders (16,679 ) (16,015 ) (13,748 ) (11,161 ) (8,036 ) (6,919 ) (15,387 ) (5,165 )
Net loss per share attributable to common stockholders, basic and
diluted (0.50 ) (0.49 ) (3.13 ) (4.53 ) (3.59 ) (3.44 ) (8.90 ) (3.59 ) </t>
  </si>
  <si>
    <t>Nature of the Business and Basis of Presentation - Additional Information (Detail) - USD ($) $ / shares in Units, $ in Thousands</t>
  </si>
  <si>
    <t>Jun. 25, 2018</t>
  </si>
  <si>
    <t>Sep. 30, 2018</t>
  </si>
  <si>
    <t>Jun. 30, 2018</t>
  </si>
  <si>
    <t>Mar. 31, 2018</t>
  </si>
  <si>
    <t>Sep. 30, 2017</t>
  </si>
  <si>
    <t>Jun. 30, 2017</t>
  </si>
  <si>
    <t>Mar. 31, 2017</t>
  </si>
  <si>
    <t>Organization Consolidation And Presentation Of Financial Statements Disclosure [Line Items]</t>
  </si>
  <si>
    <t>Entity incorporation date</t>
  </si>
  <si>
    <t>Jun. 30,
		2015</t>
  </si>
  <si>
    <t>Entity incorporation state name</t>
  </si>
  <si>
    <t>State of Delaware</t>
  </si>
  <si>
    <t>Net proceeds from initial public offering</t>
  </si>
  <si>
    <t>Stock issued, shares</t>
  </si>
  <si>
    <t>Common Stock [Member] | IPO [Member]</t>
  </si>
  <si>
    <t>Stock issued, price per shares</t>
  </si>
  <si>
    <t>Summary of Significant Accounting Policies - Schedule of Estimated Useful Life of Asset (Detail)</t>
  </si>
  <si>
    <t>Lab Equipment [Member]</t>
  </si>
  <si>
    <t>Property, Plant and Equipment [Line Items]</t>
  </si>
  <si>
    <t>Property plant and equipment useful life</t>
  </si>
  <si>
    <t>5 years</t>
  </si>
  <si>
    <t>Computer Equipment [Member]</t>
  </si>
  <si>
    <t>3 years</t>
  </si>
  <si>
    <t>Furniture and Fixtures [Member]</t>
  </si>
  <si>
    <t>Leasehold Improvements [Member]</t>
  </si>
  <si>
    <t>Shorter of life of lease                          or estimated useful life</t>
  </si>
  <si>
    <t>Summary of Significant Accounting Policies - Additional Information (Detail) - USD ($)</t>
  </si>
  <si>
    <t>Summary Of Significant Accounting Policies [Line Items]</t>
  </si>
  <si>
    <t>Impairment losses on long-lived assets</t>
  </si>
  <si>
    <t>Redeemable convertible preferred stock converted into common stock shares</t>
  </si>
  <si>
    <t>Maximum [Member] | Accounting Standards Update 2016-18 [Member]</t>
  </si>
  <si>
    <t>Net increase in cash and cash equivalents</t>
  </si>
  <si>
    <t>Marketable Securities and Fair Value Measurements - Schedule of Marketable Securities by Security Type (Detail) $ in Thousands</t>
  </si>
  <si>
    <t>Dec. 31, 2018USD ($)</t>
  </si>
  <si>
    <t>Marketable Securities [Line Items]</t>
  </si>
  <si>
    <t>Amortized Cost</t>
  </si>
  <si>
    <t>Gross Unrealized Gains</t>
  </si>
  <si>
    <t>Gross Unrealized Losses</t>
  </si>
  <si>
    <t>Estimated Fair Value</t>
  </si>
  <si>
    <t>United States Treasury Notes [Member]</t>
  </si>
  <si>
    <t>Agency Bonds [Member]</t>
  </si>
  <si>
    <t>Marketable Securities and Fair Value Measure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Marketable Securities and Fair Value Measurements - Schedule of Financial Assets Measured at Fair Value on Recurring Basis (Detail) - Fair Value on Recurring Basis [Member] - USD ($) $ in Thousands</t>
  </si>
  <si>
    <t>Financial Assets Measured at Fair Value on Recurring Basis</t>
  </si>
  <si>
    <t>Money Market Funds [Member]</t>
  </si>
  <si>
    <t>Level 1 [Member]</t>
  </si>
  <si>
    <t>Level 1 [Member] | Money Market Funds [Member]</t>
  </si>
  <si>
    <t>Level 2 [Member]</t>
  </si>
  <si>
    <t>Level 2 [Member] | United States Treasury Notes [Member]</t>
  </si>
  <si>
    <t>Level 2 [Member] | Agency Bonds [Member]</t>
  </si>
  <si>
    <t>Property and Equipment, Net - Schedule of Property and Equipment, Net (Detail) - USD ($) $ in Thousands</t>
  </si>
  <si>
    <t>Property and equipment, gross</t>
  </si>
  <si>
    <t>Less: Accumulated depreciation and amortization</t>
  </si>
  <si>
    <t>Laboratory and Computer Equipment [Member]</t>
  </si>
  <si>
    <t>Property and Equipment, Net - Additional Information (Detail) - USD ($) $ in Thousands</t>
  </si>
  <si>
    <t>Accrued Expenses - Schedule of Accrued Expenses (Detail) - USD ($) $ in Thousands</t>
  </si>
  <si>
    <t>Payables and Accruals [Abstract]</t>
  </si>
  <si>
    <t>Accrued external research and development expenses</t>
  </si>
  <si>
    <t>Accrued payroll and related expenses</t>
  </si>
  <si>
    <t>Accrued professional fees</t>
  </si>
  <si>
    <t>Accrued leasehold improvements</t>
  </si>
  <si>
    <t>Accrued other</t>
  </si>
  <si>
    <t>Convertible Promissory Notes - Additional Information (Detail) - Convertible Promissory Notes [Member] - USD ($) $ / shares in Units, $ in Millions</t>
  </si>
  <si>
    <t>1 Months Ended</t>
  </si>
  <si>
    <t>Nov. 30, 2016</t>
  </si>
  <si>
    <t>Dec. 31, 2015</t>
  </si>
  <si>
    <t>Temporary Equity [Line Items]</t>
  </si>
  <si>
    <t>Convertible promissory notes issued</t>
  </si>
  <si>
    <t>Accrued interest rate</t>
  </si>
  <si>
    <t>6.00%</t>
  </si>
  <si>
    <t>Total outstanding principal and accrued interest on notes</t>
  </si>
  <si>
    <t>Series A- Redeemable Convertible Preferred Stock [Member]</t>
  </si>
  <si>
    <t>Shares issued in lieu of outstanding principal and accrued interest on notes</t>
  </si>
  <si>
    <t>Conversion price per share</t>
  </si>
  <si>
    <t>Redeemable Convertible Preferred Stock - Additional Information (Detail)</t>
  </si>
  <si>
    <t>Jun. 06, 2018</t>
  </si>
  <si>
    <t>Apr. 30, 2018USD ($)$ / sharesshares</t>
  </si>
  <si>
    <t>Apr. 30, 2017USD ($)$ / sharesshares</t>
  </si>
  <si>
    <t>Jan. 31, 2017USD ($)</t>
  </si>
  <si>
    <t>Nov. 30, 2016USD ($)$ / sharesshares</t>
  </si>
  <si>
    <t>Dec. 31, 2018USD ($)$ / sharesshares</t>
  </si>
  <si>
    <t>Dec. 31, 2017USD ($)$ / sharesshares</t>
  </si>
  <si>
    <t>Dec. 31, 2016USD ($)</t>
  </si>
  <si>
    <t>Jun. 25, 2018shares</t>
  </si>
  <si>
    <t>Apr. 03, 2017shares</t>
  </si>
  <si>
    <t>Reverse stock split, conversion ratio</t>
  </si>
  <si>
    <t>Preferred stock, shares authorized</t>
  </si>
  <si>
    <t>Preferred stock, par value | $ / shares</t>
  </si>
  <si>
    <t>Preferred stock issued, shares</t>
  </si>
  <si>
    <t>Proceeds from issuance of redeemable convertible preferred stock | $</t>
  </si>
  <si>
    <t>Payments of stock issuance costs | $</t>
  </si>
  <si>
    <t>Conversion of preferred stock into common stock</t>
  </si>
  <si>
    <t>IPO [Member] | Minimum [Member]</t>
  </si>
  <si>
    <t>Proceeds from issuance of common stock | $</t>
  </si>
  <si>
    <t>Stock issued, price per shares | $ / shares</t>
  </si>
  <si>
    <t>Conversion price of preferred stock | $ / shares</t>
  </si>
  <si>
    <t>Original date of preferred stock issuance</t>
  </si>
  <si>
    <t>Apr. 2,
		2023</t>
  </si>
  <si>
    <t>Preferred stock redemption description</t>
  </si>
  <si>
    <t>On or after the fifth anniversary of the Series C original issue date, or  April 2, 2023, shares of the Preferred Stock were subject to mandatory  redemption by the Company in three equal annual installments beginning 60 days  after receipt of a notice of redemption from the holders of a majority of the  voting power of the holders of the outstanding Preferred Stock, voting as a  single class.</t>
  </si>
  <si>
    <t>Total outstanding principal and accrued interest on notes | $</t>
  </si>
  <si>
    <t>Preferred stock share purchase, per share | $ / shares</t>
  </si>
  <si>
    <t>Dividend on preferred stock | $</t>
  </si>
  <si>
    <t>Dividend on preferred stock, percentage</t>
  </si>
  <si>
    <t>8.00%</t>
  </si>
  <si>
    <t>Preferred stock accrued dividends | $</t>
  </si>
  <si>
    <t>Reduction in preferred stock carrying value | $</t>
  </si>
  <si>
    <t>Series A Preferred Stock [Member] | License Agreement with Novartis International Pharmaceutical Ltd. [Member]</t>
  </si>
  <si>
    <t>Series A Preferred Stock [Member] | First Closing [Member]</t>
  </si>
  <si>
    <t>Series A Preferred Stock [Member] | Second Closing [Member]</t>
  </si>
  <si>
    <t>Series B Preferred Stock [Member] | License Agreement with Novartis International Pharmaceutical Ltd. [Member]</t>
  </si>
  <si>
    <t>Redeemable Convertible Preferred Stock - Summary of Preferred Stock (Detail) - USD ($) $ in Thousands</t>
  </si>
  <si>
    <t>Preferred Stock Authorized</t>
  </si>
  <si>
    <t>Preferred Stock Issued</t>
  </si>
  <si>
    <t>Preferred Stock Outstanding</t>
  </si>
  <si>
    <t>Carrying Value</t>
  </si>
  <si>
    <t>Liquidation Preference</t>
  </si>
  <si>
    <t>Common Stock Issuable Upon Conversion</t>
  </si>
  <si>
    <t>Common Stock - Additional Information (Detail) $ / shares in Units, $ in Thousands</t>
  </si>
  <si>
    <t>Jun. 25, 2018USD ($)$ / sharesshares</t>
  </si>
  <si>
    <t>Dec. 31, 2017$ / sharesshares</t>
  </si>
  <si>
    <t>Dec. 31, 2016shares</t>
  </si>
  <si>
    <t>Nov. 30, 2016shares</t>
  </si>
  <si>
    <t>Class of Stock [Line Items]</t>
  </si>
  <si>
    <t>Proceeds from initial public offering, net of underwriting discounts and commissions | $</t>
  </si>
  <si>
    <t>Common stock, Par value | $ / shares</t>
  </si>
  <si>
    <t>License Agreement With Harvard [Member]</t>
  </si>
  <si>
    <t>Employees And Consultants [Member] | Restricted Stock [Member]</t>
  </si>
  <si>
    <t>Two Investors [Member]</t>
  </si>
  <si>
    <t>Stock-Based Compensation - Additional Information (Detail) - USD ($) $ / shares in Units, $ in Millions</t>
  </si>
  <si>
    <t>Apr. 30, 2018</t>
  </si>
  <si>
    <t>Share-based Compensation Arrangement by Share-based Payment Award [Line Items]</t>
  </si>
  <si>
    <t>Share-based compensation arrangement by share-based payment award, options, grants in period, gross</t>
  </si>
  <si>
    <t>Number of shares, exercised</t>
  </si>
  <si>
    <t>Weighted average fair value of stock options granted</t>
  </si>
  <si>
    <t>Total unrecognized stock-based compensation expense</t>
  </si>
  <si>
    <t>Period for recognition of unrecognized expense</t>
  </si>
  <si>
    <t>2 years 3 months 18 days</t>
  </si>
  <si>
    <t>Minimum [Member] | Employees And Directors [Member]</t>
  </si>
  <si>
    <t>Vesting period</t>
  </si>
  <si>
    <t>Maximum [Member]</t>
  </si>
  <si>
    <t>Term of award</t>
  </si>
  <si>
    <t>10 years</t>
  </si>
  <si>
    <t>Intrinsic value of stock options exercised</t>
  </si>
  <si>
    <t>Maximum [Member] | Employees And Directors [Member]</t>
  </si>
  <si>
    <t>4 years</t>
  </si>
  <si>
    <t>Non Employee Stock Option [Member]</t>
  </si>
  <si>
    <t>Number of non-vested options outstanding</t>
  </si>
  <si>
    <t>Restricted Stock [Member]</t>
  </si>
  <si>
    <t>Total fair value of restricted stock vested</t>
  </si>
  <si>
    <t>Unvested shares of restricted stock</t>
  </si>
  <si>
    <t>Restricted Stock [Member] | Non Employee [Member]</t>
  </si>
  <si>
    <t>2016 Stock Option and Grant Plan [Member]</t>
  </si>
  <si>
    <t>Increase in shares reserved for future issuance</t>
  </si>
  <si>
    <t>Authorized shares reserved for issuance</t>
  </si>
  <si>
    <t>Shares available for future grants</t>
  </si>
  <si>
    <t>2018 Stock Option and Incentive Plan [Member]</t>
  </si>
  <si>
    <t>Percentage applied to the outstanding shares as annual increase in the number of shares authorized for issuance</t>
  </si>
  <si>
    <t>4.00%</t>
  </si>
  <si>
    <t>Stock-Based Compensation - Schedule of Assumptions Used to Determine the Fair Value of Option Grants (Detail)</t>
  </si>
  <si>
    <t>Fair Value Measurement Inputs and Valuation Techniques [Line Items]</t>
  </si>
  <si>
    <t>Risk-free interest rate</t>
  </si>
  <si>
    <t>2.80%</t>
  </si>
  <si>
    <t>2.00%</t>
  </si>
  <si>
    <t>Expected term (in years)</t>
  </si>
  <si>
    <t>6 years 2 months 12 days</t>
  </si>
  <si>
    <t>6 years</t>
  </si>
  <si>
    <t>Expected volatility</t>
  </si>
  <si>
    <t>78.40%</t>
  </si>
  <si>
    <t>78.10%</t>
  </si>
  <si>
    <t>Expected dividend yield</t>
  </si>
  <si>
    <t>0.00%</t>
  </si>
  <si>
    <t>Stock-Based Compensation - Schedule of Common Stock Option Activity (Detail) - USD ($) $ / shares in Units, $ in Thousands</t>
  </si>
  <si>
    <t>Number of Shares, Beginning Balance</t>
  </si>
  <si>
    <t>Number of Shares, Granted</t>
  </si>
  <si>
    <t>Number of Shares, Exercised</t>
  </si>
  <si>
    <t>Number of Shares, Forfeited</t>
  </si>
  <si>
    <t>Number of Shares, Ending Balance</t>
  </si>
  <si>
    <t>Number of Shares, Options vested and expected to vest as of December 31, 2018</t>
  </si>
  <si>
    <t>Number of Shares, Options exercisable as of December 31, 2018</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vested and expected to vest as of December 31, 2018</t>
  </si>
  <si>
    <t>Weighted-Average Exercise Price, Options exercisable as of December 31, 2018</t>
  </si>
  <si>
    <t>Weighted Average Remaining Contractual Term</t>
  </si>
  <si>
    <t>9 years 2 months 12 days</t>
  </si>
  <si>
    <t>9 years 9 months 18 days</t>
  </si>
  <si>
    <t>Weighted Average Remaining Contractual Term, Options vested and expected to vest as of December 31, 2018</t>
  </si>
  <si>
    <t>Weighted Average Remaining Contractual Term, Options exercisable as of December 31, 2018</t>
  </si>
  <si>
    <t>9 years 1 month 6 days</t>
  </si>
  <si>
    <t>Aggregate Intrinsic Value, Beginning Balance</t>
  </si>
  <si>
    <t>Aggregate Intrinsic Value, Ending Balance</t>
  </si>
  <si>
    <t>Aggregate Intrinsic Value, Options vested and expected to vest as of December 31, 2018</t>
  </si>
  <si>
    <t>Aggregate Intrinsic Value, Options exercisable as of December 31, 2018</t>
  </si>
  <si>
    <t>Stock-Based Compensation - Schedule of Activity Relating to Restricted Stock Units (Detail) - Restricted Stock [Member]</t>
  </si>
  <si>
    <t>Dec. 31, 2018$ / sharesshares</t>
  </si>
  <si>
    <t>Number of Shares Outstanding, Beginning Balance | shares</t>
  </si>
  <si>
    <t>Number of Shares, Vested | shares</t>
  </si>
  <si>
    <t>Number of Shares, Forfeited | shares</t>
  </si>
  <si>
    <t>Number of Shares Outstanding, Ending Balance | shares</t>
  </si>
  <si>
    <t>Weighted Average Grant Date Fair Value Outstanding, Beginning Balance | $ / shares</t>
  </si>
  <si>
    <t>Weighted Average Grant Date Fair Value, Vested | $ / shares</t>
  </si>
  <si>
    <t>Weighted Average Grant Date Fair Value,Forfeited | $ / shares</t>
  </si>
  <si>
    <t>Weighted Average Grant Date Fair Value Outstanding, Ending Balance | $ / shares</t>
  </si>
  <si>
    <t>Stock-Based Compensation - Schedule of Stock Based Compensation Expense (Detail) - USD ($) $ in Thousands</t>
  </si>
  <si>
    <t>Share-based Compensation Arrangement by Share-based Payment Award, Compensation Cost [Line Items]</t>
  </si>
  <si>
    <t>Stock based compensation expense</t>
  </si>
  <si>
    <t>Research and Development Expenses [Member]</t>
  </si>
  <si>
    <t>General and Administrative Expenses [Member]</t>
  </si>
  <si>
    <t>Net Loss per Share - Schedule of Basic and Diluted Net Loss Per Share Attributable to Common Stockholders (Detail) - USD ($) $ / shares in Units, $ in Thousands</t>
  </si>
  <si>
    <t>3 Months Ended</t>
  </si>
  <si>
    <t>Numerator:</t>
  </si>
  <si>
    <t>Denominator:</t>
  </si>
  <si>
    <t>Net Loss Per Share - Schedule of Antidilutive Common Stock Equivalents Excluded from Computation of Earnings Per Share (Detail) - shares</t>
  </si>
  <si>
    <t>Antidilutive Securities Excluded from Computation of Earnings Per Share [Line Items]</t>
  </si>
  <si>
    <t>Anti-dilutive securities excluded from computation of earnings per share, amount</t>
  </si>
  <si>
    <t>Redeemable Convertible Preferred Stock [Member]</t>
  </si>
  <si>
    <t>Stock Option [Member]</t>
  </si>
  <si>
    <t>Commitments and Contingencies - Additional Information (Detail)</t>
  </si>
  <si>
    <t>May 31, 2018USD ($)ft²</t>
  </si>
  <si>
    <t>Apr. 30, 2017USD ($)shares</t>
  </si>
  <si>
    <t>Nov. 30, 2016USD ($)shares</t>
  </si>
  <si>
    <t>Dec. 31, 2018USD ($)ft²Subleaseshares</t>
  </si>
  <si>
    <t>Dec. 31, 2018USD ($)ft²Milestoneshares</t>
  </si>
  <si>
    <t>Dec. 31, 2017USD ($)shares</t>
  </si>
  <si>
    <t>Dec. 31, 2016USD ($)shares</t>
  </si>
  <si>
    <t>Sep. 30, 2018USD ($)</t>
  </si>
  <si>
    <t>Aug. 31, 2018USD ($)</t>
  </si>
  <si>
    <t>Mar. 31, 2018USD ($)</t>
  </si>
  <si>
    <t>Other Commitments [Line Items]</t>
  </si>
  <si>
    <t>Square feet of property subject to sublease | ft²</t>
  </si>
  <si>
    <t>Sublease commencement period</t>
  </si>
  <si>
    <t>2018-06</t>
  </si>
  <si>
    <t>Sublease expiration period</t>
  </si>
  <si>
    <t>2028-02</t>
  </si>
  <si>
    <t>Property sublease, description</t>
  </si>
  <si>
    <t>In May 2018, the Company entered into a sublease for up to approximately 69,000 square feet of office and laboratory space in Cambridge, Massachusetts. The sublease is subject and subordinate to a prime lease between the sublandlord and the prime landlord. The term of the sublease commenced in June 2018 and expires in February 2028. The sublandlord has the right to terminate the sublease after five years.</t>
  </si>
  <si>
    <t>Sublease termination period</t>
  </si>
  <si>
    <t>Rent expense</t>
  </si>
  <si>
    <t>Research and development expense</t>
  </si>
  <si>
    <t>Common stock issued | shares</t>
  </si>
  <si>
    <t>Redeemable convertible preferred stock issued | shares</t>
  </si>
  <si>
    <t>Leasehold Improvements [Member] | Maximum [Member]</t>
  </si>
  <si>
    <t>Deferred rent</t>
  </si>
  <si>
    <t>License Agreement with Novartis International Pharmaceutical Ltd. [Member]</t>
  </si>
  <si>
    <t>Fair value of shares as of issuance date</t>
  </si>
  <si>
    <t>Number of milestones met | Milestone</t>
  </si>
  <si>
    <t>License Agreement with Novartis International Pharmaceutical Ltd. [Member] | Achievement of Clinical and Regulatory Milestones [Member] | Maximum [Member]</t>
  </si>
  <si>
    <t>Payment obligation</t>
  </si>
  <si>
    <t>License Agreement with Novartis International Pharmaceutical Ltd. [Member] | Achievement of Commercial Milestones [Member] | Maximum [Member]</t>
  </si>
  <si>
    <t>License Agreement with Novartis International Pharmaceutical Ltd. [Member] | Sales Revenue, Net [Member] | Product Concentration Risk [Member] | Maximum [Member]</t>
  </si>
  <si>
    <t>Maximum prcentage of net sales of products licensed</t>
  </si>
  <si>
    <t>20.00%</t>
  </si>
  <si>
    <t>License Agreement with Novartis International Pharmaceutical Ltd. [Member] | Series A- Redeemable Convertible Preferred Stock [Member]</t>
  </si>
  <si>
    <t>License Agreement with Novartis International Pharmaceutical Ltd. [Member] | Series B Redeemable Convertible Preferred Stock [Member]</t>
  </si>
  <si>
    <t>Payment of upfront fee</t>
  </si>
  <si>
    <t>License Agreement With Harvard [Member] | Maintenance [Member] | Annually Thereafter [Member]</t>
  </si>
  <si>
    <t>License Agreement With Harvard [Member] | Maintenance [Member] | Maximum [Member] | Annually Through 2019 [Member]</t>
  </si>
  <si>
    <t>License Agreement With Harvard [Member] | Patents [Member]</t>
  </si>
  <si>
    <t>Reimbursed costs</t>
  </si>
  <si>
    <t>License Agreement With Harvard [Member] | Achievement of Development and Regulatory Milestones [Member] | Maximum [Member]</t>
  </si>
  <si>
    <t>Sublease Agreement [Member]</t>
  </si>
  <si>
    <t>2018-09</t>
  </si>
  <si>
    <t>Rental income</t>
  </si>
  <si>
    <t>Lease agreement maturity period</t>
  </si>
  <si>
    <t>2 years</t>
  </si>
  <si>
    <t>Number of Sub-sublease | Sublease</t>
  </si>
  <si>
    <t>Contractual obligation incurred</t>
  </si>
  <si>
    <t>Sublease Agreement [Member] | Maximum [Member]</t>
  </si>
  <si>
    <t>Collaboration Agreement [Member]</t>
  </si>
  <si>
    <t>Collaboration Agreement [Member] | Development, Regulatory and Commercial Milestone [Member] | Maximum [Member]</t>
  </si>
  <si>
    <t>License Agreement With Third Parties [Member] | License [Member]</t>
  </si>
  <si>
    <t>Letter of Credit [Member]</t>
  </si>
  <si>
    <t>Cash balance to secure letter of credit associated with sublease</t>
  </si>
  <si>
    <t>Letter of Credit [Member] | Sublease Agreement [Member]</t>
  </si>
  <si>
    <t>Commitments and Contingencies - Schedule of Future Minimum Lease Payments Due Under Noncancelable Operating Lease (Detail) $ in Thousands</t>
  </si>
  <si>
    <t>Operating Leased Assets [Line Items]</t>
  </si>
  <si>
    <t>2019</t>
  </si>
  <si>
    <t>2020</t>
  </si>
  <si>
    <t>2021</t>
  </si>
  <si>
    <t>2022</t>
  </si>
  <si>
    <t>2023</t>
  </si>
  <si>
    <t>Thereafter</t>
  </si>
  <si>
    <t>Operating leases future minimum payments due</t>
  </si>
  <si>
    <t>Income Taxes - Additional Information (Detail) - USD ($)</t>
  </si>
  <si>
    <t>Dec. 22, 2017</t>
  </si>
  <si>
    <t>Income Tax Disclosure [Line Items]</t>
  </si>
  <si>
    <t>Income tax expense (benefit)</t>
  </si>
  <si>
    <t>Federal statutory income tax rate</t>
  </si>
  <si>
    <t>21.00%</t>
  </si>
  <si>
    <t>34.00%</t>
  </si>
  <si>
    <t>Deduction for net operating loss, percentage of annual taxable income</t>
  </si>
  <si>
    <t>80.00%</t>
  </si>
  <si>
    <t>Provision for income tax expense</t>
  </si>
  <si>
    <t>Research and orphan drug tax credit carryforwards</t>
  </si>
  <si>
    <t>Unrecognized tax benefits</t>
  </si>
  <si>
    <t>Federal [Member]</t>
  </si>
  <si>
    <t>Net operating loss carryforwards</t>
  </si>
  <si>
    <t>Operating loss carry forwards expiration period</t>
  </si>
  <si>
    <t>2035</t>
  </si>
  <si>
    <t>Research and orphan drug tax credit carryforwards, expiration period</t>
  </si>
  <si>
    <t>Federal [Member] | Expires 2035 [Member]</t>
  </si>
  <si>
    <t>Federal [Member] | Indefinitely [Member]</t>
  </si>
  <si>
    <t>State [Member]</t>
  </si>
  <si>
    <t>2030</t>
  </si>
  <si>
    <t>State [Member] | Expires 2035 [Member]</t>
  </si>
  <si>
    <t>Income Taxes - Schedule of Reconciliation of U.S. Federal Statutory Rate to Effective Tax Rate (Detail)</t>
  </si>
  <si>
    <t>State taxes, net of federal benefit</t>
  </si>
  <si>
    <t>5.60%</t>
  </si>
  <si>
    <t>4.90%</t>
  </si>
  <si>
    <t>4.60%</t>
  </si>
  <si>
    <t>Research and orphan drug tax credits</t>
  </si>
  <si>
    <t>4.70%</t>
  </si>
  <si>
    <t>3.40%</t>
  </si>
  <si>
    <t>1.80%</t>
  </si>
  <si>
    <t>Impact of 2018 tax rate change on temporary differences</t>
  </si>
  <si>
    <t>(13.40%)</t>
  </si>
  <si>
    <t>Other</t>
  </si>
  <si>
    <t>(2.10%)</t>
  </si>
  <si>
    <t>(3.70%)</t>
  </si>
  <si>
    <t>(4.20%)</t>
  </si>
  <si>
    <t>Increase in deferred tax asset valuation allowance</t>
  </si>
  <si>
    <t>(29.20%)</t>
  </si>
  <si>
    <t>(25.20%)</t>
  </si>
  <si>
    <t>(36.20%)</t>
  </si>
  <si>
    <t>Effective income tax rate</t>
  </si>
  <si>
    <t>Income Taxes - Company's Deferred Tax Assets (Detail) - USD ($) $ in Thousands</t>
  </si>
  <si>
    <t>Deferred tax assets:</t>
  </si>
  <si>
    <t>Capitalized research and development expenses</t>
  </si>
  <si>
    <t>Stock compensation expense</t>
  </si>
  <si>
    <t>Accrued expense</t>
  </si>
  <si>
    <t>Total deferred tax assets</t>
  </si>
  <si>
    <t>Valuation allowance</t>
  </si>
  <si>
    <t>Net deferred tax assets</t>
  </si>
  <si>
    <t>Deferred tax liabilities:</t>
  </si>
  <si>
    <t>Depreciation and amortization</t>
  </si>
  <si>
    <t>Total deferred tax liabilities</t>
  </si>
  <si>
    <t>Net deferred tax assets and liabilities</t>
  </si>
  <si>
    <t>Income Taxes - Changes in Deferred Tax Asset Valuation Allowance (Detail) - USD ($) $ in Thousands</t>
  </si>
  <si>
    <t>Valuation allowance as of beginning of year</t>
  </si>
  <si>
    <t>Net increases recorded to income tax provision</t>
  </si>
  <si>
    <t>Valuation allowance as of end of year</t>
  </si>
  <si>
    <t>Related Parties - Additional Information (Detail) - USD ($)</t>
  </si>
  <si>
    <t>Apr. 30, 2017</t>
  </si>
  <si>
    <t>Related Party Transaction [Line Items]</t>
  </si>
  <si>
    <t>Preferred stock issued</t>
  </si>
  <si>
    <t>Atlas Venture Life Science Advisors And Third Rock Ventures [Member]</t>
  </si>
  <si>
    <t>Administrative expenses related party</t>
  </si>
  <si>
    <t>Issuance of common stock in connection with payment of consultant fees</t>
  </si>
  <si>
    <t>Amounts owed to related party</t>
  </si>
  <si>
    <t>Atlas Venture Life Science Advisors And Third Rock Ventures [Member] | Minimum [Member]</t>
  </si>
  <si>
    <t>Ownership percentage</t>
  </si>
  <si>
    <t>5.00%</t>
  </si>
  <si>
    <t>License agreement, description</t>
  </si>
  <si>
    <t>Novartis is no longer an owner of 5% or more of the  Company's outstanding stock.</t>
  </si>
  <si>
    <t>License Agreement with Novartis International Pharmaceutical Ltd. [Member] | Series A Preferred Stock [Member]</t>
  </si>
  <si>
    <t>License Agreement with Novartis International Pharmaceutical Ltd. [Member] | Series B Preferred Stock [Member]</t>
  </si>
  <si>
    <t>Match Bio Therapies [Member]</t>
  </si>
  <si>
    <t>Expenses paid to related party</t>
  </si>
  <si>
    <t>Match Bio Therapies [Member] | Accounts Payable, Accrued Expenses and Other Current Liabilities [Member]</t>
  </si>
  <si>
    <t>Match Bio Therapies [Member] | Series C Preferred Stock [Member]</t>
  </si>
  <si>
    <t>Proceeds From Issuance Of Preferred shares</t>
  </si>
  <si>
    <t>Match Bio Therapies [Member] | Research and Development Expenses [Member]</t>
  </si>
  <si>
    <t>Selected Quarterly Financial Data (Unaudited) - Selected Quarterly Financial Data (Detail) - USD ($) $ / shares in Units, $ in Thousands</t>
  </si>
  <si>
    <t>Quarterly Financial Information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20</v>
      </c>
    </row>
    <row r="13" spans="1:2">
      <c r="A13" s="4" t="s">
        <v>21</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58345</v>
      </c>
      <c r="C3" s="5" t="n">
        <v>51402</v>
      </c>
    </row>
    <row r="4" spans="1:3">
      <c r="A4" s="4" t="s">
        <v>26</v>
      </c>
      <c r="B4" s="6" t="n">
        <v>84225</v>
      </c>
    </row>
    <row r="5" spans="1:3">
      <c r="A5" s="4" t="s">
        <v>27</v>
      </c>
      <c r="C5" s="6" t="n">
        <v>165</v>
      </c>
    </row>
    <row r="6" spans="1:3">
      <c r="A6" s="4" t="s">
        <v>28</v>
      </c>
      <c r="B6" s="6" t="n">
        <v>2751</v>
      </c>
      <c r="C6" s="6" t="n">
        <v>936</v>
      </c>
    </row>
    <row r="7" spans="1:3">
      <c r="A7" s="4" t="s">
        <v>29</v>
      </c>
      <c r="B7" s="6" t="n">
        <v>145321</v>
      </c>
      <c r="C7" s="6" t="n">
        <v>52503</v>
      </c>
    </row>
    <row r="8" spans="1:3">
      <c r="A8" s="4" t="s">
        <v>27</v>
      </c>
      <c r="B8" s="6" t="n">
        <v>1780</v>
      </c>
    </row>
    <row r="9" spans="1:3">
      <c r="A9" s="4" t="s">
        <v>30</v>
      </c>
      <c r="B9" s="6" t="n">
        <v>10212</v>
      </c>
      <c r="C9" s="6" t="n">
        <v>1956</v>
      </c>
    </row>
    <row r="10" spans="1:3">
      <c r="A10" s="4" t="s">
        <v>31</v>
      </c>
      <c r="C10" s="6" t="n">
        <v>4</v>
      </c>
    </row>
    <row r="11" spans="1:3">
      <c r="A11" s="4" t="s">
        <v>32</v>
      </c>
      <c r="B11" s="6" t="n">
        <v>157313</v>
      </c>
      <c r="C11" s="6" t="n">
        <v>54463</v>
      </c>
    </row>
    <row r="12" spans="1:3">
      <c r="A12" s="3" t="s">
        <v>33</v>
      </c>
    </row>
    <row r="13" spans="1:3">
      <c r="A13" s="4" t="s">
        <v>34</v>
      </c>
      <c r="B13" s="6" t="n">
        <v>3492</v>
      </c>
      <c r="C13" s="6" t="n">
        <v>167</v>
      </c>
    </row>
    <row r="14" spans="1:3">
      <c r="A14" s="4" t="s">
        <v>35</v>
      </c>
      <c r="B14" s="6" t="n">
        <v>6927</v>
      </c>
      <c r="C14" s="6" t="n">
        <v>3975</v>
      </c>
    </row>
    <row r="15" spans="1:3">
      <c r="A15" s="4" t="s">
        <v>36</v>
      </c>
      <c r="B15" s="6" t="n">
        <v>10419</v>
      </c>
      <c r="C15" s="6" t="n">
        <v>4142</v>
      </c>
    </row>
    <row r="16" spans="1:3">
      <c r="A16" s="4" t="s">
        <v>37</v>
      </c>
      <c r="B16" s="6" t="n">
        <v>1246</v>
      </c>
    </row>
    <row r="17" spans="1:3">
      <c r="A17" s="4" t="s">
        <v>38</v>
      </c>
      <c r="B17" s="6" t="n">
        <v>11665</v>
      </c>
      <c r="C17" s="6" t="n">
        <v>4142</v>
      </c>
    </row>
    <row r="18" spans="1:3">
      <c r="A18" s="4" t="s">
        <v>39</v>
      </c>
      <c r="B18" s="4" t="s">
        <v>40</v>
      </c>
      <c r="C18" s="4" t="s">
        <v>40</v>
      </c>
    </row>
    <row r="19" spans="1:3">
      <c r="A19" s="4" t="s">
        <v>41</v>
      </c>
      <c r="C19" s="6" t="n">
        <v>92439</v>
      </c>
    </row>
    <row r="20" spans="1:3">
      <c r="A20" s="3" t="s">
        <v>42</v>
      </c>
    </row>
    <row r="21" spans="1:3">
      <c r="A21" s="4" t="s">
        <v>43</v>
      </c>
      <c r="B21" s="4" t="s">
        <v>40</v>
      </c>
      <c r="C21" s="4" t="s">
        <v>40</v>
      </c>
    </row>
    <row r="22" spans="1:3">
      <c r="A22" s="4" t="s">
        <v>44</v>
      </c>
      <c r="B22" s="6" t="n">
        <v>33</v>
      </c>
      <c r="C22" s="6" t="n">
        <v>2</v>
      </c>
    </row>
    <row r="23" spans="1:3">
      <c r="A23" s="4" t="s">
        <v>45</v>
      </c>
      <c r="B23" s="6" t="n">
        <v>248349</v>
      </c>
      <c r="C23" s="6" t="n">
        <v>3091</v>
      </c>
    </row>
    <row r="24" spans="1:3">
      <c r="A24" s="4" t="s">
        <v>46</v>
      </c>
      <c r="B24" s="6" t="n">
        <v>-8</v>
      </c>
    </row>
    <row r="25" spans="1:3">
      <c r="A25" s="4" t="s">
        <v>47</v>
      </c>
      <c r="B25" s="6" t="n">
        <v>-102726</v>
      </c>
      <c r="C25" s="6" t="n">
        <v>-45211</v>
      </c>
    </row>
    <row r="26" spans="1:3">
      <c r="A26" s="4" t="s">
        <v>48</v>
      </c>
      <c r="B26" s="6" t="n">
        <v>145648</v>
      </c>
      <c r="C26" s="6" t="n">
        <v>-42118</v>
      </c>
    </row>
    <row r="27" spans="1:3">
      <c r="A27" s="4" t="s">
        <v>49</v>
      </c>
      <c r="B27" s="5" t="n">
        <v>157313</v>
      </c>
      <c r="C27" s="5" t="n">
        <v>54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83</v>
      </c>
      <c r="B15" s="4" t="s">
        <v>222</v>
      </c>
    </row>
    <row r="16" spans="1:2">
      <c r="A16" s="4" t="s">
        <v>191</v>
      </c>
      <c r="B16" s="4" t="s">
        <v>223</v>
      </c>
    </row>
    <row r="17" spans="1:2">
      <c r="A17" s="4" t="s">
        <v>224</v>
      </c>
      <c r="B17" s="4" t="s">
        <v>225</v>
      </c>
    </row>
    <row r="18" spans="1:2">
      <c r="A18" s="4" t="s">
        <v>185</v>
      </c>
      <c r="B18" s="4" t="s">
        <v>226</v>
      </c>
    </row>
    <row r="19" spans="1:2">
      <c r="A19" s="4" t="s">
        <v>227</v>
      </c>
      <c r="B1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4" t="s">
        <v>233</v>
      </c>
      <c r="B3" s="4"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v>
      </c>
      <c r="B1" s="2" t="s">
        <v>2</v>
      </c>
      <c r="C1" s="2" t="s">
        <v>23</v>
      </c>
    </row>
    <row r="2" spans="1:3">
      <c r="A2" s="4" t="s">
        <v>51</v>
      </c>
      <c r="B2" s="7" t="n">
        <v>0.001</v>
      </c>
      <c r="C2" s="7" t="n">
        <v>0.001</v>
      </c>
    </row>
    <row r="3" spans="1:3">
      <c r="A3" s="4" t="s">
        <v>52</v>
      </c>
      <c r="B3" s="6" t="n">
        <v>0</v>
      </c>
      <c r="C3" s="6" t="n">
        <v>49178527</v>
      </c>
    </row>
    <row r="4" spans="1:3">
      <c r="A4" s="4" t="s">
        <v>53</v>
      </c>
      <c r="B4" s="6" t="n">
        <v>0</v>
      </c>
      <c r="C4" s="6" t="n">
        <v>49178527</v>
      </c>
    </row>
    <row r="5" spans="1:3">
      <c r="A5" s="4" t="s">
        <v>54</v>
      </c>
      <c r="B5" s="6" t="n">
        <v>0</v>
      </c>
      <c r="C5" s="6" t="n">
        <v>49178527</v>
      </c>
    </row>
    <row r="6" spans="1:3">
      <c r="A6" s="4" t="s">
        <v>55</v>
      </c>
      <c r="B6" s="7" t="n">
        <v>0.001</v>
      </c>
      <c r="C6" s="5" t="n">
        <v>0</v>
      </c>
    </row>
    <row r="7" spans="1:3">
      <c r="A7" s="4" t="s">
        <v>56</v>
      </c>
      <c r="B7" s="6" t="n">
        <v>10000000</v>
      </c>
      <c r="C7" s="6" t="n">
        <v>0</v>
      </c>
    </row>
    <row r="8" spans="1:3">
      <c r="A8" s="4" t="s">
        <v>57</v>
      </c>
      <c r="B8" s="6" t="n">
        <v>0</v>
      </c>
      <c r="C8" s="6" t="n">
        <v>0</v>
      </c>
    </row>
    <row r="9" spans="1:3">
      <c r="A9" s="4" t="s">
        <v>58</v>
      </c>
      <c r="B9" s="6" t="n">
        <v>0</v>
      </c>
      <c r="C9" s="6" t="n">
        <v>0</v>
      </c>
    </row>
    <row r="10" spans="1:3">
      <c r="A10" s="4" t="s">
        <v>59</v>
      </c>
      <c r="B10" s="7" t="n">
        <v>0.001</v>
      </c>
      <c r="C10" s="7" t="n">
        <v>0.001</v>
      </c>
    </row>
    <row r="11" spans="1:3">
      <c r="A11" s="4" t="s">
        <v>60</v>
      </c>
      <c r="B11" s="6" t="n">
        <v>150000000</v>
      </c>
      <c r="C11" s="6" t="n">
        <v>70000000</v>
      </c>
    </row>
    <row r="12" spans="1:3">
      <c r="A12" s="4" t="s">
        <v>61</v>
      </c>
      <c r="B12" s="6" t="n">
        <v>34327554</v>
      </c>
      <c r="C12" s="6" t="n">
        <v>4458547</v>
      </c>
    </row>
    <row r="13" spans="1:3">
      <c r="A13" s="4" t="s">
        <v>62</v>
      </c>
      <c r="B13" s="6" t="n">
        <v>33305033</v>
      </c>
      <c r="C13" s="6" t="n">
        <v>2351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 customWidth="1" max="13" min="13" width="14"/>
  </cols>
  <sheetData>
    <row r="1" spans="1:13">
      <c r="A1" s="1" t="s">
        <v>273</v>
      </c>
      <c r="B1" s="2" t="s">
        <v>274</v>
      </c>
      <c r="C1" s="2" t="s">
        <v>2</v>
      </c>
      <c r="D1" s="2" t="s">
        <v>275</v>
      </c>
      <c r="E1" s="2" t="s">
        <v>276</v>
      </c>
      <c r="F1" s="2" t="s">
        <v>277</v>
      </c>
      <c r="G1" s="2" t="s">
        <v>23</v>
      </c>
      <c r="H1" s="2" t="s">
        <v>278</v>
      </c>
      <c r="I1" s="2" t="s">
        <v>279</v>
      </c>
      <c r="J1" s="2" t="s">
        <v>280</v>
      </c>
      <c r="K1" s="2" t="s">
        <v>2</v>
      </c>
      <c r="L1" s="2" t="s">
        <v>23</v>
      </c>
      <c r="M1" s="2" t="s">
        <v>64</v>
      </c>
    </row>
    <row r="2" spans="1:13">
      <c r="A2" s="3" t="s">
        <v>281</v>
      </c>
    </row>
    <row r="3" spans="1:13">
      <c r="A3" s="4" t="s">
        <v>282</v>
      </c>
      <c r="K3" s="4" t="s">
        <v>283</v>
      </c>
    </row>
    <row r="4" spans="1:13">
      <c r="A4" s="4" t="s">
        <v>284</v>
      </c>
      <c r="K4" s="4" t="s">
        <v>285</v>
      </c>
    </row>
    <row r="5" spans="1:13">
      <c r="A5" s="4" t="s">
        <v>286</v>
      </c>
      <c r="K5" s="5" t="n">
        <v>93000</v>
      </c>
    </row>
    <row r="6" spans="1:13">
      <c r="A6" s="4" t="s">
        <v>75</v>
      </c>
      <c r="C6" s="5" t="n">
        <v>-16679</v>
      </c>
      <c r="D6" s="5" t="n">
        <v>-16015</v>
      </c>
      <c r="E6" s="5" t="n">
        <v>-13660</v>
      </c>
      <c r="F6" s="5" t="n">
        <v>-11161</v>
      </c>
      <c r="G6" s="5" t="n">
        <v>-8036</v>
      </c>
      <c r="H6" s="5" t="n">
        <v>-6913</v>
      </c>
      <c r="I6" s="5" t="n">
        <v>-15731</v>
      </c>
      <c r="J6" s="5" t="n">
        <v>-4811</v>
      </c>
      <c r="K6" s="6" t="n">
        <v>-57515</v>
      </c>
      <c r="L6" s="5" t="n">
        <v>-35491</v>
      </c>
      <c r="M6" s="5" t="n">
        <v>-9431</v>
      </c>
    </row>
    <row r="7" spans="1:13">
      <c r="A7" s="4" t="s">
        <v>47</v>
      </c>
      <c r="C7" s="6" t="n">
        <v>-102726</v>
      </c>
      <c r="G7" s="5" t="n">
        <v>-45211</v>
      </c>
      <c r="K7" s="6" t="n">
        <v>-102726</v>
      </c>
      <c r="L7" s="5" t="n">
        <v>-45211</v>
      </c>
    </row>
    <row r="8" spans="1:13">
      <c r="A8" s="4" t="s">
        <v>25</v>
      </c>
      <c r="C8" s="5" t="n">
        <v>142600</v>
      </c>
      <c r="K8" s="5" t="n">
        <v>142600</v>
      </c>
    </row>
    <row r="9" spans="1:13">
      <c r="A9" s="4" t="s">
        <v>96</v>
      </c>
    </row>
    <row r="10" spans="1:13">
      <c r="A10" s="3" t="s">
        <v>281</v>
      </c>
    </row>
    <row r="11" spans="1:13">
      <c r="A11" s="4" t="s">
        <v>287</v>
      </c>
      <c r="K11" s="6" t="n">
        <v>6666667</v>
      </c>
    </row>
    <row r="12" spans="1:13">
      <c r="A12" s="4" t="s">
        <v>288</v>
      </c>
    </row>
    <row r="13" spans="1:13">
      <c r="A13" s="3" t="s">
        <v>281</v>
      </c>
    </row>
    <row r="14" spans="1:13">
      <c r="A14" s="4" t="s">
        <v>287</v>
      </c>
      <c r="B14" s="6" t="n">
        <v>6666667</v>
      </c>
    </row>
    <row r="15" spans="1:13">
      <c r="A15" s="4" t="s">
        <v>289</v>
      </c>
      <c r="B15" s="5" t="n">
        <v>15</v>
      </c>
    </row>
    <row r="16" spans="1:13">
      <c r="A16" s="4" t="s">
        <v>286</v>
      </c>
      <c r="B16" s="5" t="n">
        <v>89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4</v>
      </c>
    </row>
    <row r="12" spans="1:2">
      <c r="A12" s="4" t="s">
        <v>298</v>
      </c>
    </row>
    <row r="13" spans="1:2">
      <c r="A13" s="3" t="s">
        <v>292</v>
      </c>
    </row>
    <row r="14" spans="1:2">
      <c r="A14" s="4" t="s">
        <v>293</v>
      </c>
      <c r="B1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0</v>
      </c>
      <c r="B1" s="2" t="s">
        <v>1</v>
      </c>
    </row>
    <row r="2" spans="1:5">
      <c r="B2" s="2" t="s">
        <v>2</v>
      </c>
      <c r="C2" s="2" t="s">
        <v>23</v>
      </c>
      <c r="D2" s="2" t="s">
        <v>64</v>
      </c>
      <c r="E2" s="2" t="s">
        <v>274</v>
      </c>
    </row>
    <row r="3" spans="1:5">
      <c r="A3" s="3" t="s">
        <v>301</v>
      </c>
    </row>
    <row r="4" spans="1:5">
      <c r="A4" s="4" t="s">
        <v>302</v>
      </c>
      <c r="B4" s="5" t="n">
        <v>0</v>
      </c>
      <c r="C4" s="5" t="n">
        <v>0</v>
      </c>
      <c r="D4" s="5" t="n">
        <v>0</v>
      </c>
    </row>
    <row r="5" spans="1:5">
      <c r="A5" s="4" t="s">
        <v>303</v>
      </c>
      <c r="C5" s="6" t="n">
        <v>19032066</v>
      </c>
      <c r="E5" s="6" t="n">
        <v>23375405</v>
      </c>
    </row>
    <row r="6" spans="1:5">
      <c r="A6" s="4" t="s">
        <v>304</v>
      </c>
    </row>
    <row r="7" spans="1:5">
      <c r="A7" s="3" t="s">
        <v>301</v>
      </c>
    </row>
    <row r="8" spans="1:5">
      <c r="A8" s="4" t="s">
        <v>305</v>
      </c>
      <c r="C8" s="5" t="n">
        <v>100000</v>
      </c>
      <c r="D8" s="5" t="n">
        <v>1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5" t="n">
        <v>84233</v>
      </c>
    </row>
    <row r="4" spans="1:2">
      <c r="A4" s="4" t="s">
        <v>310</v>
      </c>
      <c r="B4" s="6" t="n">
        <v>6</v>
      </c>
    </row>
    <row r="5" spans="1:2">
      <c r="A5" s="4" t="s">
        <v>311</v>
      </c>
      <c r="B5" s="6" t="n">
        <v>-14</v>
      </c>
    </row>
    <row r="6" spans="1:2">
      <c r="A6" s="4" t="s">
        <v>312</v>
      </c>
      <c r="B6" s="6" t="n">
        <v>84225</v>
      </c>
    </row>
    <row r="7" spans="1:2">
      <c r="A7" s="4" t="s">
        <v>313</v>
      </c>
    </row>
    <row r="8" spans="1:2">
      <c r="A8" s="3" t="s">
        <v>308</v>
      </c>
    </row>
    <row r="9" spans="1:2">
      <c r="A9" s="4" t="s">
        <v>309</v>
      </c>
      <c r="B9" s="6" t="n">
        <v>71944</v>
      </c>
    </row>
    <row r="10" spans="1:2">
      <c r="A10" s="4" t="s">
        <v>310</v>
      </c>
      <c r="B10" s="6" t="n">
        <v>5</v>
      </c>
    </row>
    <row r="11" spans="1:2">
      <c r="A11" s="4" t="s">
        <v>311</v>
      </c>
      <c r="B11" s="6" t="n">
        <v>-9</v>
      </c>
    </row>
    <row r="12" spans="1:2">
      <c r="A12" s="4" t="s">
        <v>312</v>
      </c>
      <c r="B12" s="6" t="n">
        <v>71940</v>
      </c>
    </row>
    <row r="13" spans="1:2">
      <c r="A13" s="4" t="s">
        <v>314</v>
      </c>
    </row>
    <row r="14" spans="1:2">
      <c r="A14" s="3" t="s">
        <v>308</v>
      </c>
    </row>
    <row r="15" spans="1:2">
      <c r="A15" s="4" t="s">
        <v>309</v>
      </c>
      <c r="B15" s="6" t="n">
        <v>12289</v>
      </c>
    </row>
    <row r="16" spans="1:2">
      <c r="A16" s="4" t="s">
        <v>310</v>
      </c>
      <c r="B16" s="6" t="n">
        <v>1</v>
      </c>
    </row>
    <row r="17" spans="1:2">
      <c r="A17" s="4" t="s">
        <v>311</v>
      </c>
      <c r="B17" s="6" t="n">
        <v>-5</v>
      </c>
    </row>
    <row r="18" spans="1:2">
      <c r="A18" s="4" t="s">
        <v>312</v>
      </c>
      <c r="B18" s="5" t="n">
        <v>12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23</v>
      </c>
    </row>
    <row r="3" spans="1:3">
      <c r="A3" s="3" t="s">
        <v>316</v>
      </c>
    </row>
    <row r="4" spans="1:3">
      <c r="A4" s="4" t="s">
        <v>26</v>
      </c>
      <c r="C4" s="5" t="n">
        <v>0</v>
      </c>
    </row>
    <row r="5" spans="1:3">
      <c r="A5" s="4" t="s">
        <v>317</v>
      </c>
      <c r="B5" s="5" t="n">
        <v>0</v>
      </c>
      <c r="C5" s="6" t="n">
        <v>0</v>
      </c>
    </row>
    <row r="6" spans="1:3">
      <c r="A6" s="4" t="s">
        <v>318</v>
      </c>
      <c r="B6" s="6" t="n">
        <v>0</v>
      </c>
      <c r="C6" s="6" t="n">
        <v>0</v>
      </c>
    </row>
    <row r="7" spans="1:3">
      <c r="A7" s="4" t="s">
        <v>319</v>
      </c>
      <c r="B7" s="6" t="n">
        <v>0</v>
      </c>
      <c r="C7" s="6" t="n">
        <v>0</v>
      </c>
    </row>
    <row r="8" spans="1:3">
      <c r="A8" s="4" t="s">
        <v>320</v>
      </c>
      <c r="B8" s="5" t="n">
        <v>0</v>
      </c>
      <c r="C8"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16</v>
      </c>
    </row>
    <row r="3" spans="1:3">
      <c r="A3" s="4" t="s">
        <v>322</v>
      </c>
      <c r="B3" s="5" t="n">
        <v>142438</v>
      </c>
      <c r="C3" s="5" t="n">
        <v>51147</v>
      </c>
    </row>
    <row r="4" spans="1:3">
      <c r="A4" s="4" t="s">
        <v>313</v>
      </c>
    </row>
    <row r="5" spans="1:3">
      <c r="A5" s="3" t="s">
        <v>316</v>
      </c>
    </row>
    <row r="6" spans="1:3">
      <c r="A6" s="4" t="s">
        <v>322</v>
      </c>
      <c r="B6" s="6" t="n">
        <v>71940</v>
      </c>
    </row>
    <row r="7" spans="1:3">
      <c r="A7" s="4" t="s">
        <v>314</v>
      </c>
    </row>
    <row r="8" spans="1:3">
      <c r="A8" s="3" t="s">
        <v>316</v>
      </c>
    </row>
    <row r="9" spans="1:3">
      <c r="A9" s="4" t="s">
        <v>322</v>
      </c>
      <c r="B9" s="6" t="n">
        <v>12285</v>
      </c>
    </row>
    <row r="10" spans="1:3">
      <c r="A10" s="4" t="s">
        <v>323</v>
      </c>
    </row>
    <row r="11" spans="1:3">
      <c r="A11" s="3" t="s">
        <v>316</v>
      </c>
    </row>
    <row r="12" spans="1:3">
      <c r="A12" s="4" t="s">
        <v>322</v>
      </c>
      <c r="B12" s="6" t="n">
        <v>45725</v>
      </c>
      <c r="C12" s="6" t="n">
        <v>51147</v>
      </c>
    </row>
    <row r="13" spans="1:3">
      <c r="A13" s="4" t="s">
        <v>313</v>
      </c>
    </row>
    <row r="14" spans="1:3">
      <c r="A14" s="3" t="s">
        <v>316</v>
      </c>
    </row>
    <row r="15" spans="1:3">
      <c r="A15" s="4" t="s">
        <v>322</v>
      </c>
      <c r="B15" s="6" t="n">
        <v>12488</v>
      </c>
    </row>
    <row r="16" spans="1:3">
      <c r="A16" s="4" t="s">
        <v>324</v>
      </c>
    </row>
    <row r="17" spans="1:3">
      <c r="A17" s="3" t="s">
        <v>316</v>
      </c>
    </row>
    <row r="18" spans="1:3">
      <c r="A18" s="4" t="s">
        <v>322</v>
      </c>
      <c r="B18" s="6" t="n">
        <v>45725</v>
      </c>
      <c r="C18" s="6" t="n">
        <v>51147</v>
      </c>
    </row>
    <row r="19" spans="1:3">
      <c r="A19" s="4" t="s">
        <v>325</v>
      </c>
    </row>
    <row r="20" spans="1:3">
      <c r="A20" s="3" t="s">
        <v>316</v>
      </c>
    </row>
    <row r="21" spans="1:3">
      <c r="A21" s="4" t="s">
        <v>322</v>
      </c>
      <c r="B21" s="6" t="n">
        <v>45725</v>
      </c>
      <c r="C21" s="5" t="n">
        <v>51147</v>
      </c>
    </row>
    <row r="22" spans="1:3">
      <c r="A22" s="4" t="s">
        <v>326</v>
      </c>
    </row>
    <row r="23" spans="1:3">
      <c r="A23" s="3" t="s">
        <v>316</v>
      </c>
    </row>
    <row r="24" spans="1:3">
      <c r="A24" s="4" t="s">
        <v>322</v>
      </c>
      <c r="B24" s="6" t="n">
        <v>96713</v>
      </c>
    </row>
    <row r="25" spans="1:3">
      <c r="A25" s="4" t="s">
        <v>327</v>
      </c>
    </row>
    <row r="26" spans="1:3">
      <c r="A26" s="3" t="s">
        <v>316</v>
      </c>
    </row>
    <row r="27" spans="1:3">
      <c r="A27" s="4" t="s">
        <v>322</v>
      </c>
      <c r="B27" s="6" t="n">
        <v>71940</v>
      </c>
    </row>
    <row r="28" spans="1:3">
      <c r="A28" s="4" t="s">
        <v>328</v>
      </c>
    </row>
    <row r="29" spans="1:3">
      <c r="A29" s="3" t="s">
        <v>316</v>
      </c>
    </row>
    <row r="30" spans="1:3">
      <c r="A30" s="4" t="s">
        <v>322</v>
      </c>
      <c r="B30" s="6" t="n">
        <v>12285</v>
      </c>
    </row>
    <row r="31" spans="1:3">
      <c r="A31" s="4" t="s">
        <v>327</v>
      </c>
    </row>
    <row r="32" spans="1:3">
      <c r="A32" s="3" t="s">
        <v>316</v>
      </c>
    </row>
    <row r="33" spans="1:3">
      <c r="A33" s="4" t="s">
        <v>322</v>
      </c>
      <c r="B33" s="5" t="n">
        <v>12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3</v>
      </c>
      <c r="D2" s="2" t="s">
        <v>64</v>
      </c>
    </row>
    <row r="3" spans="1:4">
      <c r="A3" s="4" t="s">
        <v>65</v>
      </c>
      <c r="B3" s="5" t="n">
        <v>0</v>
      </c>
      <c r="C3" s="5" t="n">
        <v>0</v>
      </c>
      <c r="D3" s="5" t="n">
        <v>0</v>
      </c>
    </row>
    <row r="4" spans="1:4">
      <c r="A4" s="3" t="s">
        <v>66</v>
      </c>
    </row>
    <row r="5" spans="1:4">
      <c r="A5" s="4" t="s">
        <v>67</v>
      </c>
      <c r="B5" s="6" t="n">
        <v>41340</v>
      </c>
      <c r="C5" s="6" t="n">
        <v>27899</v>
      </c>
      <c r="D5" s="6" t="n">
        <v>5782</v>
      </c>
    </row>
    <row r="6" spans="1:4">
      <c r="A6" s="4" t="s">
        <v>68</v>
      </c>
      <c r="B6" s="6" t="n">
        <v>18623</v>
      </c>
      <c r="C6" s="6" t="n">
        <v>7828</v>
      </c>
      <c r="D6" s="6" t="n">
        <v>3486</v>
      </c>
    </row>
    <row r="7" spans="1:4">
      <c r="A7" s="4" t="s">
        <v>69</v>
      </c>
      <c r="B7" s="6" t="n">
        <v>59963</v>
      </c>
      <c r="C7" s="6" t="n">
        <v>35727</v>
      </c>
      <c r="D7" s="6" t="n">
        <v>9268</v>
      </c>
    </row>
    <row r="8" spans="1:4">
      <c r="A8" s="4" t="s">
        <v>70</v>
      </c>
      <c r="B8" s="6" t="n">
        <v>-59963</v>
      </c>
      <c r="C8" s="6" t="n">
        <v>-35727</v>
      </c>
      <c r="D8" s="6" t="n">
        <v>-9268</v>
      </c>
    </row>
    <row r="9" spans="1:4">
      <c r="A9" s="3" t="s">
        <v>71</v>
      </c>
    </row>
    <row r="10" spans="1:4">
      <c r="A10" s="4" t="s">
        <v>72</v>
      </c>
      <c r="D10" s="6" t="n">
        <v>-163</v>
      </c>
    </row>
    <row r="11" spans="1:4">
      <c r="A11" s="4" t="s">
        <v>73</v>
      </c>
      <c r="B11" s="6" t="n">
        <v>2448</v>
      </c>
      <c r="C11" s="6" t="n">
        <v>236</v>
      </c>
    </row>
    <row r="12" spans="1:4">
      <c r="A12" s="4" t="s">
        <v>74</v>
      </c>
      <c r="B12" s="6" t="n">
        <v>2448</v>
      </c>
      <c r="C12" s="6" t="n">
        <v>236</v>
      </c>
      <c r="D12" s="6" t="n">
        <v>-163</v>
      </c>
    </row>
    <row r="13" spans="1:4">
      <c r="A13" s="4" t="s">
        <v>75</v>
      </c>
      <c r="B13" s="6" t="n">
        <v>-57515</v>
      </c>
      <c r="C13" s="6" t="n">
        <v>-35491</v>
      </c>
      <c r="D13" s="6" t="n">
        <v>-9431</v>
      </c>
    </row>
    <row r="14" spans="1:4">
      <c r="A14" s="4" t="s">
        <v>76</v>
      </c>
      <c r="B14" s="6" t="n">
        <v>-88</v>
      </c>
      <c r="C14" s="6" t="n">
        <v>-213</v>
      </c>
      <c r="D14" s="6" t="n">
        <v>-107</v>
      </c>
    </row>
    <row r="15" spans="1:4">
      <c r="A15" s="4" t="s">
        <v>77</v>
      </c>
      <c r="C15" s="6" t="n">
        <v>-437</v>
      </c>
      <c r="D15" s="6" t="n">
        <v>-197</v>
      </c>
    </row>
    <row r="16" spans="1:4">
      <c r="A16" s="4" t="s">
        <v>78</v>
      </c>
      <c r="C16" s="6" t="n">
        <v>634</v>
      </c>
    </row>
    <row r="17" spans="1:4">
      <c r="A17" s="4" t="s">
        <v>79</v>
      </c>
      <c r="B17" s="5" t="n">
        <v>-57603</v>
      </c>
      <c r="C17" s="5" t="n">
        <v>-35507</v>
      </c>
      <c r="D17" s="5" t="n">
        <v>-9735</v>
      </c>
    </row>
    <row r="18" spans="1:4">
      <c r="A18" s="4" t="s">
        <v>80</v>
      </c>
      <c r="B18" s="8" t="n">
        <v>-3.13</v>
      </c>
      <c r="C18" s="8" t="n">
        <v>-19.12</v>
      </c>
      <c r="D18" s="8" t="n">
        <v>-65.15000000000001</v>
      </c>
    </row>
    <row r="19" spans="1:4">
      <c r="A19" s="4" t="s">
        <v>81</v>
      </c>
      <c r="B19" s="6" t="n">
        <v>18389576</v>
      </c>
      <c r="C19" s="6" t="n">
        <v>1856907</v>
      </c>
      <c r="D19" s="6" t="n">
        <v>149414</v>
      </c>
    </row>
    <row r="20" spans="1:4">
      <c r="A20" s="3" t="s">
        <v>82</v>
      </c>
    </row>
    <row r="21" spans="1:4">
      <c r="A21" s="4" t="s">
        <v>75</v>
      </c>
      <c r="B21" s="5" t="n">
        <v>-57515</v>
      </c>
      <c r="C21" s="5" t="n">
        <v>-35491</v>
      </c>
      <c r="D21" s="5" t="n">
        <v>-9431</v>
      </c>
    </row>
    <row r="22" spans="1:4">
      <c r="A22" s="3" t="s">
        <v>83</v>
      </c>
    </row>
    <row r="23" spans="1:4">
      <c r="A23" s="4" t="s">
        <v>84</v>
      </c>
      <c r="B23" s="6" t="n">
        <v>-8</v>
      </c>
    </row>
    <row r="24" spans="1:4">
      <c r="A24" s="4" t="s">
        <v>85</v>
      </c>
      <c r="B24" s="6" t="n">
        <v>-8</v>
      </c>
    </row>
    <row r="25" spans="1:4">
      <c r="A25" s="4" t="s">
        <v>86</v>
      </c>
      <c r="B25" s="5" t="n">
        <v>-57523</v>
      </c>
      <c r="C25" s="5" t="n">
        <v>-35491</v>
      </c>
      <c r="D25" s="5" t="n">
        <v>-94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292</v>
      </c>
    </row>
    <row r="3" spans="1:3">
      <c r="A3" s="4" t="s">
        <v>330</v>
      </c>
      <c r="B3" s="5" t="n">
        <v>11302</v>
      </c>
      <c r="C3" s="5" t="n">
        <v>2338</v>
      </c>
    </row>
    <row r="4" spans="1:3">
      <c r="A4" s="4" t="s">
        <v>331</v>
      </c>
      <c r="B4" s="6" t="n">
        <v>-1090</v>
      </c>
      <c r="C4" s="6" t="n">
        <v>-382</v>
      </c>
    </row>
    <row r="5" spans="1:3">
      <c r="A5" s="4" t="s">
        <v>30</v>
      </c>
      <c r="B5" s="6" t="n">
        <v>10212</v>
      </c>
      <c r="C5" s="6" t="n">
        <v>1956</v>
      </c>
    </row>
    <row r="6" spans="1:3">
      <c r="A6" s="4" t="s">
        <v>298</v>
      </c>
    </row>
    <row r="7" spans="1:3">
      <c r="A7" s="3" t="s">
        <v>292</v>
      </c>
    </row>
    <row r="8" spans="1:3">
      <c r="A8" s="4" t="s">
        <v>330</v>
      </c>
      <c r="B8" s="6" t="n">
        <v>6399</v>
      </c>
      <c r="C8" s="6" t="n">
        <v>141</v>
      </c>
    </row>
    <row r="9" spans="1:3">
      <c r="A9" s="4" t="s">
        <v>332</v>
      </c>
    </row>
    <row r="10" spans="1:3">
      <c r="A10" s="3" t="s">
        <v>292</v>
      </c>
    </row>
    <row r="11" spans="1:3">
      <c r="A11" s="4" t="s">
        <v>330</v>
      </c>
      <c r="B11" s="6" t="n">
        <v>4160</v>
      </c>
      <c r="C11" s="6" t="n">
        <v>2120</v>
      </c>
    </row>
    <row r="12" spans="1:3">
      <c r="A12" s="4" t="s">
        <v>297</v>
      </c>
    </row>
    <row r="13" spans="1:3">
      <c r="A13" s="3" t="s">
        <v>292</v>
      </c>
    </row>
    <row r="14" spans="1:3">
      <c r="A14" s="4" t="s">
        <v>330</v>
      </c>
      <c r="B14" s="5" t="n">
        <v>743</v>
      </c>
      <c r="C14" s="5"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23</v>
      </c>
      <c r="D2" s="2" t="s">
        <v>64</v>
      </c>
    </row>
    <row r="3" spans="1:4">
      <c r="A3" s="3" t="s">
        <v>292</v>
      </c>
    </row>
    <row r="4" spans="1:4">
      <c r="A4" s="4" t="s">
        <v>135</v>
      </c>
      <c r="B4" s="5" t="n">
        <v>875</v>
      </c>
      <c r="C4" s="5" t="n">
        <v>376</v>
      </c>
      <c r="D4" s="5" t="n">
        <v>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5" t="n">
        <v>2619</v>
      </c>
      <c r="C3" s="5" t="n">
        <v>1531</v>
      </c>
    </row>
    <row r="4" spans="1:3">
      <c r="A4" s="4" t="s">
        <v>337</v>
      </c>
      <c r="B4" s="6" t="n">
        <v>2526</v>
      </c>
      <c r="C4" s="6" t="n">
        <v>1330</v>
      </c>
    </row>
    <row r="5" spans="1:3">
      <c r="A5" s="4" t="s">
        <v>338</v>
      </c>
      <c r="B5" s="6" t="n">
        <v>787</v>
      </c>
      <c r="C5" s="6" t="n">
        <v>963</v>
      </c>
    </row>
    <row r="6" spans="1:3">
      <c r="A6" s="4" t="s">
        <v>339</v>
      </c>
      <c r="B6" s="6" t="n">
        <v>501</v>
      </c>
    </row>
    <row r="7" spans="1:3">
      <c r="A7" s="4" t="s">
        <v>340</v>
      </c>
      <c r="B7" s="6" t="n">
        <v>494</v>
      </c>
      <c r="C7" s="6" t="n">
        <v>151</v>
      </c>
    </row>
    <row r="8" spans="1:3">
      <c r="A8" s="4" t="s">
        <v>88</v>
      </c>
      <c r="B8" s="5" t="n">
        <v>6927</v>
      </c>
      <c r="C8" s="5" t="n">
        <v>39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1</v>
      </c>
      <c r="B1" s="2" t="s">
        <v>342</v>
      </c>
      <c r="C1" s="2" t="s">
        <v>1</v>
      </c>
    </row>
    <row r="2" spans="1:5">
      <c r="B2" s="2" t="s">
        <v>343</v>
      </c>
      <c r="C2" s="2" t="s">
        <v>2</v>
      </c>
      <c r="D2" s="2" t="s">
        <v>64</v>
      </c>
      <c r="E2" s="2" t="s">
        <v>344</v>
      </c>
    </row>
    <row r="3" spans="1:5">
      <c r="A3" s="3" t="s">
        <v>345</v>
      </c>
    </row>
    <row r="4" spans="1:5">
      <c r="A4" s="4" t="s">
        <v>346</v>
      </c>
      <c r="D4" s="9" t="n">
        <v>6.5</v>
      </c>
      <c r="E4" s="9" t="n">
        <v>0.5</v>
      </c>
    </row>
    <row r="5" spans="1:5">
      <c r="A5" s="4" t="s">
        <v>347</v>
      </c>
      <c r="C5" s="4" t="s">
        <v>348</v>
      </c>
    </row>
    <row r="6" spans="1:5">
      <c r="A6" s="4" t="s">
        <v>349</v>
      </c>
      <c r="B6" s="9" t="n">
        <v>7.2</v>
      </c>
    </row>
    <row r="7" spans="1:5">
      <c r="A7" s="4" t="s">
        <v>350</v>
      </c>
    </row>
    <row r="8" spans="1:5">
      <c r="A8" s="3" t="s">
        <v>345</v>
      </c>
    </row>
    <row r="9" spans="1:5">
      <c r="A9" s="4" t="s">
        <v>351</v>
      </c>
      <c r="B9" s="6" t="n">
        <v>7163984</v>
      </c>
    </row>
    <row r="10" spans="1:5">
      <c r="A10" s="4" t="s">
        <v>352</v>
      </c>
      <c r="B10"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21"/>
    <col customWidth="1" max="7" min="7" width="37"/>
    <col customWidth="1" max="8" min="8" width="80"/>
    <col customWidth="1" max="9" min="9" width="37"/>
    <col customWidth="1" max="10" min="10" width="21"/>
    <col customWidth="1" max="11" min="11" width="20"/>
    <col customWidth="1" max="12" min="12" width="20"/>
  </cols>
  <sheetData>
    <row r="1" spans="1:12">
      <c r="A1" s="1" t="s">
        <v>353</v>
      </c>
      <c r="B1" s="2" t="s">
        <v>354</v>
      </c>
      <c r="C1" s="2" t="s">
        <v>276</v>
      </c>
      <c r="D1" s="2" t="s">
        <v>355</v>
      </c>
      <c r="E1" s="2" t="s">
        <v>356</v>
      </c>
      <c r="F1" s="2" t="s">
        <v>357</v>
      </c>
      <c r="G1" s="2" t="s">
        <v>358</v>
      </c>
      <c r="H1" s="2" t="s">
        <v>359</v>
      </c>
      <c r="I1" s="2" t="s">
        <v>360</v>
      </c>
      <c r="J1" s="2" t="s">
        <v>361</v>
      </c>
      <c r="K1" s="2" t="s">
        <v>362</v>
      </c>
      <c r="L1" s="2" t="s">
        <v>363</v>
      </c>
    </row>
    <row r="2" spans="1:12">
      <c r="A2" s="3" t="s">
        <v>345</v>
      </c>
    </row>
    <row r="3" spans="1:12">
      <c r="A3" s="4" t="s">
        <v>364</v>
      </c>
      <c r="B3" s="10" t="n">
        <v>0.387</v>
      </c>
      <c r="C3" s="10" t="n">
        <v>0.387</v>
      </c>
      <c r="I3" s="10" t="n">
        <v>0.387</v>
      </c>
    </row>
    <row r="4" spans="1:12">
      <c r="A4" s="4" t="s">
        <v>365</v>
      </c>
      <c r="H4" s="6" t="n">
        <v>0</v>
      </c>
      <c r="I4" s="6" t="n">
        <v>49178527</v>
      </c>
    </row>
    <row r="5" spans="1:12">
      <c r="A5" s="4" t="s">
        <v>366</v>
      </c>
      <c r="H5" s="7" t="n">
        <v>0.001</v>
      </c>
      <c r="I5" s="7" t="n">
        <v>0.001</v>
      </c>
    </row>
    <row r="6" spans="1:12">
      <c r="A6" s="4" t="s">
        <v>367</v>
      </c>
      <c r="H6" s="6" t="n">
        <v>0</v>
      </c>
      <c r="I6" s="6" t="n">
        <v>49178527</v>
      </c>
    </row>
    <row r="7" spans="1:12">
      <c r="A7" s="4" t="s">
        <v>368</v>
      </c>
      <c r="H7" s="5" t="n">
        <v>52300000</v>
      </c>
      <c r="I7" s="5" t="n">
        <v>71695000</v>
      </c>
      <c r="J7" s="5" t="n">
        <v>4305000</v>
      </c>
    </row>
    <row r="8" spans="1:12">
      <c r="A8" s="4" t="s">
        <v>369</v>
      </c>
      <c r="H8" s="5" t="n">
        <v>3094000</v>
      </c>
    </row>
    <row r="9" spans="1:12">
      <c r="A9" s="4" t="s">
        <v>57</v>
      </c>
      <c r="H9" s="6" t="n">
        <v>0</v>
      </c>
      <c r="I9" s="6" t="n">
        <v>0</v>
      </c>
    </row>
    <row r="10" spans="1:12">
      <c r="A10" s="4" t="s">
        <v>370</v>
      </c>
      <c r="I10" s="6" t="n">
        <v>19032066</v>
      </c>
      <c r="K10" s="6" t="n">
        <v>23375405</v>
      </c>
    </row>
    <row r="11" spans="1:12">
      <c r="A11" s="4" t="s">
        <v>371</v>
      </c>
    </row>
    <row r="12" spans="1:12">
      <c r="A12" s="3" t="s">
        <v>345</v>
      </c>
    </row>
    <row r="13" spans="1:12">
      <c r="A13" s="4" t="s">
        <v>372</v>
      </c>
      <c r="H13" s="5" t="n">
        <v>50000000</v>
      </c>
    </row>
    <row r="14" spans="1:12">
      <c r="A14" s="4" t="s">
        <v>94</v>
      </c>
    </row>
    <row r="15" spans="1:12">
      <c r="A15" s="3" t="s">
        <v>345</v>
      </c>
    </row>
    <row r="16" spans="1:12">
      <c r="A16" s="4" t="s">
        <v>365</v>
      </c>
      <c r="D16" s="6" t="n">
        <v>11226000</v>
      </c>
    </row>
    <row r="17" spans="1:12">
      <c r="A17" s="4" t="s">
        <v>368</v>
      </c>
      <c r="D17" s="5" t="n">
        <v>52300000</v>
      </c>
    </row>
    <row r="18" spans="1:12">
      <c r="A18" s="4" t="s">
        <v>287</v>
      </c>
      <c r="D18" s="6" t="n">
        <v>11223102</v>
      </c>
    </row>
    <row r="19" spans="1:12">
      <c r="A19" s="4" t="s">
        <v>373</v>
      </c>
      <c r="D19" s="8" t="n">
        <v>4.66</v>
      </c>
      <c r="H19" s="8" t="n">
        <v>4.66</v>
      </c>
    </row>
    <row r="20" spans="1:12">
      <c r="A20" s="4" t="s">
        <v>370</v>
      </c>
      <c r="D20" s="6" t="n">
        <v>23375405</v>
      </c>
    </row>
    <row r="21" spans="1:12">
      <c r="A21" s="4" t="s">
        <v>374</v>
      </c>
      <c r="H21" s="11" t="n">
        <v>12.04135</v>
      </c>
    </row>
    <row r="22" spans="1:12">
      <c r="A22" s="4" t="s">
        <v>375</v>
      </c>
      <c r="H22" s="4" t="s">
        <v>376</v>
      </c>
    </row>
    <row r="23" spans="1:12">
      <c r="A23" s="4" t="s">
        <v>377</v>
      </c>
      <c r="H23" s="4" t="s">
        <v>378</v>
      </c>
    </row>
    <row r="24" spans="1:12">
      <c r="A24" s="4" t="s">
        <v>91</v>
      </c>
    </row>
    <row r="25" spans="1:12">
      <c r="A25" s="3" t="s">
        <v>345</v>
      </c>
    </row>
    <row r="26" spans="1:12">
      <c r="A26" s="4" t="s">
        <v>365</v>
      </c>
      <c r="I26" s="6" t="n">
        <v>35663974</v>
      </c>
    </row>
    <row r="27" spans="1:12">
      <c r="A27" s="4" t="s">
        <v>366</v>
      </c>
      <c r="G27" s="5" t="n">
        <v>1</v>
      </c>
    </row>
    <row r="28" spans="1:12">
      <c r="A28" s="4" t="s">
        <v>367</v>
      </c>
      <c r="G28" s="6" t="n">
        <v>17718974</v>
      </c>
      <c r="I28" s="6" t="n">
        <v>35663974</v>
      </c>
    </row>
    <row r="29" spans="1:12">
      <c r="A29" s="4" t="s">
        <v>368</v>
      </c>
      <c r="E29" s="5" t="n">
        <v>15400000</v>
      </c>
      <c r="F29" s="5" t="n">
        <v>6300000</v>
      </c>
      <c r="G29" s="5" t="n">
        <v>10600000</v>
      </c>
    </row>
    <row r="30" spans="1:12">
      <c r="A30" s="4" t="s">
        <v>379</v>
      </c>
      <c r="G30" s="6" t="n">
        <v>7200000</v>
      </c>
    </row>
    <row r="31" spans="1:12">
      <c r="A31" s="4" t="s">
        <v>369</v>
      </c>
      <c r="G31" s="5" t="n">
        <v>100000</v>
      </c>
    </row>
    <row r="32" spans="1:12">
      <c r="A32" s="4" t="s">
        <v>380</v>
      </c>
      <c r="H32" s="5" t="n">
        <v>1</v>
      </c>
    </row>
    <row r="33" spans="1:12">
      <c r="A33" s="4" t="s">
        <v>287</v>
      </c>
      <c r="E33" s="6" t="n">
        <v>15445000</v>
      </c>
    </row>
    <row r="34" spans="1:12">
      <c r="A34" s="4" t="s">
        <v>373</v>
      </c>
      <c r="H34" s="5" t="n">
        <v>1</v>
      </c>
    </row>
    <row r="35" spans="1:12">
      <c r="A35" s="4" t="s">
        <v>370</v>
      </c>
      <c r="I35" s="6" t="n">
        <v>13801936</v>
      </c>
    </row>
    <row r="36" spans="1:12">
      <c r="A36" s="4" t="s">
        <v>381</v>
      </c>
      <c r="H36" s="5" t="n">
        <v>0</v>
      </c>
    </row>
    <row r="37" spans="1:12">
      <c r="A37" s="4" t="s">
        <v>382</v>
      </c>
      <c r="H37" s="4" t="s">
        <v>383</v>
      </c>
    </row>
    <row r="38" spans="1:12">
      <c r="A38" s="4" t="s">
        <v>384</v>
      </c>
      <c r="I38" s="5" t="n">
        <v>400000</v>
      </c>
      <c r="J38" s="5" t="n">
        <v>200000</v>
      </c>
    </row>
    <row r="39" spans="1:12">
      <c r="A39" s="4" t="s">
        <v>385</v>
      </c>
      <c r="E39" s="5" t="n">
        <v>-600000</v>
      </c>
    </row>
    <row r="40" spans="1:12">
      <c r="A40" s="4" t="s">
        <v>374</v>
      </c>
      <c r="H40" s="11" t="n">
        <v>2.58398</v>
      </c>
    </row>
    <row r="41" spans="1:12">
      <c r="A41" s="4" t="s">
        <v>386</v>
      </c>
    </row>
    <row r="42" spans="1:12">
      <c r="A42" s="3" t="s">
        <v>345</v>
      </c>
    </row>
    <row r="43" spans="1:12">
      <c r="A43" s="4" t="s">
        <v>57</v>
      </c>
      <c r="L43" s="6" t="n">
        <v>2500000</v>
      </c>
    </row>
    <row r="44" spans="1:12">
      <c r="A44" s="4" t="s">
        <v>387</v>
      </c>
    </row>
    <row r="45" spans="1:12">
      <c r="A45" s="3" t="s">
        <v>345</v>
      </c>
    </row>
    <row r="46" spans="1:12">
      <c r="A46" s="4" t="s">
        <v>57</v>
      </c>
      <c r="H46" s="6" t="n">
        <v>15445000</v>
      </c>
    </row>
    <row r="47" spans="1:12">
      <c r="A47" s="4" t="s">
        <v>388</v>
      </c>
    </row>
    <row r="48" spans="1:12">
      <c r="A48" s="3" t="s">
        <v>345</v>
      </c>
    </row>
    <row r="49" spans="1:12">
      <c r="A49" s="4" t="s">
        <v>57</v>
      </c>
      <c r="H49" s="6" t="n">
        <v>15500000</v>
      </c>
    </row>
    <row r="50" spans="1:12">
      <c r="A50" s="4" t="s">
        <v>92</v>
      </c>
    </row>
    <row r="51" spans="1:12">
      <c r="A51" s="3" t="s">
        <v>345</v>
      </c>
    </row>
    <row r="52" spans="1:12">
      <c r="A52" s="4" t="s">
        <v>365</v>
      </c>
      <c r="I52" s="6" t="n">
        <v>13514553</v>
      </c>
    </row>
    <row r="53" spans="1:12">
      <c r="A53" s="4" t="s">
        <v>367</v>
      </c>
      <c r="I53" s="6" t="n">
        <v>13514553</v>
      </c>
    </row>
    <row r="54" spans="1:12">
      <c r="A54" s="4" t="s">
        <v>368</v>
      </c>
      <c r="E54" s="6" t="n">
        <v>50000000</v>
      </c>
    </row>
    <row r="55" spans="1:12">
      <c r="A55" s="4" t="s">
        <v>369</v>
      </c>
      <c r="E55" s="5" t="n">
        <v>200000</v>
      </c>
    </row>
    <row r="56" spans="1:12">
      <c r="A56" s="4" t="s">
        <v>287</v>
      </c>
      <c r="E56" s="6" t="n">
        <v>12871003</v>
      </c>
    </row>
    <row r="57" spans="1:12">
      <c r="A57" s="4" t="s">
        <v>373</v>
      </c>
      <c r="E57" s="12" t="n">
        <v>3.8847</v>
      </c>
      <c r="H57" s="12" t="n">
        <v>3.8847</v>
      </c>
    </row>
    <row r="58" spans="1:12">
      <c r="A58" s="4" t="s">
        <v>370</v>
      </c>
      <c r="I58" s="6" t="n">
        <v>5230130</v>
      </c>
    </row>
    <row r="59" spans="1:12">
      <c r="A59" s="4" t="s">
        <v>374</v>
      </c>
      <c r="H59" s="11" t="n">
        <v>10.03799</v>
      </c>
    </row>
    <row r="60" spans="1:12">
      <c r="A60" s="4" t="s">
        <v>389</v>
      </c>
    </row>
    <row r="61" spans="1:12">
      <c r="A61" s="3" t="s">
        <v>345</v>
      </c>
    </row>
    <row r="62" spans="1:12">
      <c r="A62" s="4" t="s">
        <v>57</v>
      </c>
      <c r="L62" s="6" t="n">
        <v>643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2</v>
      </c>
      <c r="C1" s="2" t="s">
        <v>274</v>
      </c>
      <c r="D1" s="2" t="s">
        <v>23</v>
      </c>
      <c r="E1" s="2" t="s">
        <v>64</v>
      </c>
      <c r="F1" s="2" t="s">
        <v>343</v>
      </c>
    </row>
    <row r="2" spans="1:6">
      <c r="A2" s="3" t="s">
        <v>345</v>
      </c>
    </row>
    <row r="3" spans="1:6">
      <c r="A3" s="4" t="s">
        <v>391</v>
      </c>
      <c r="B3" s="6" t="n">
        <v>0</v>
      </c>
      <c r="D3" s="6" t="n">
        <v>49178527</v>
      </c>
    </row>
    <row r="4" spans="1:6">
      <c r="A4" s="4" t="s">
        <v>392</v>
      </c>
      <c r="B4" s="6" t="n">
        <v>0</v>
      </c>
      <c r="D4" s="6" t="n">
        <v>49178527</v>
      </c>
    </row>
    <row r="5" spans="1:6">
      <c r="A5" s="4" t="s">
        <v>393</v>
      </c>
      <c r="B5" s="6" t="n">
        <v>0</v>
      </c>
      <c r="D5" s="6" t="n">
        <v>49178527</v>
      </c>
      <c r="E5" s="6" t="n">
        <v>17718974</v>
      </c>
    </row>
    <row r="6" spans="1:6">
      <c r="A6" s="4" t="s">
        <v>394</v>
      </c>
      <c r="D6" s="5" t="n">
        <v>92439</v>
      </c>
      <c r="E6" s="5" t="n">
        <v>17916</v>
      </c>
    </row>
    <row r="7" spans="1:6">
      <c r="A7" s="4" t="s">
        <v>395</v>
      </c>
      <c r="D7" s="5" t="n">
        <v>88164</v>
      </c>
    </row>
    <row r="8" spans="1:6">
      <c r="A8" s="4" t="s">
        <v>396</v>
      </c>
      <c r="C8" s="6" t="n">
        <v>23375405</v>
      </c>
      <c r="D8" s="6" t="n">
        <v>19032066</v>
      </c>
    </row>
    <row r="9" spans="1:6">
      <c r="A9" s="4" t="s">
        <v>91</v>
      </c>
    </row>
    <row r="10" spans="1:6">
      <c r="A10" s="3" t="s">
        <v>345</v>
      </c>
    </row>
    <row r="11" spans="1:6">
      <c r="A11" s="4" t="s">
        <v>391</v>
      </c>
      <c r="D11" s="6" t="n">
        <v>35663974</v>
      </c>
    </row>
    <row r="12" spans="1:6">
      <c r="A12" s="4" t="s">
        <v>392</v>
      </c>
      <c r="D12" s="6" t="n">
        <v>35663974</v>
      </c>
      <c r="F12" s="6" t="n">
        <v>17718974</v>
      </c>
    </row>
    <row r="13" spans="1:6">
      <c r="A13" s="4" t="s">
        <v>393</v>
      </c>
      <c r="D13" s="6" t="n">
        <v>35663974</v>
      </c>
    </row>
    <row r="14" spans="1:6">
      <c r="A14" s="4" t="s">
        <v>394</v>
      </c>
      <c r="D14" s="5" t="n">
        <v>39939</v>
      </c>
    </row>
    <row r="15" spans="1:6">
      <c r="A15" s="4" t="s">
        <v>395</v>
      </c>
      <c r="D15" s="5" t="n">
        <v>35664</v>
      </c>
    </row>
    <row r="16" spans="1:6">
      <c r="A16" s="4" t="s">
        <v>396</v>
      </c>
      <c r="D16" s="6" t="n">
        <v>13801936</v>
      </c>
    </row>
    <row r="17" spans="1:6">
      <c r="A17" s="4" t="s">
        <v>92</v>
      </c>
    </row>
    <row r="18" spans="1:6">
      <c r="A18" s="3" t="s">
        <v>345</v>
      </c>
    </row>
    <row r="19" spans="1:6">
      <c r="A19" s="4" t="s">
        <v>391</v>
      </c>
      <c r="D19" s="6" t="n">
        <v>13514553</v>
      </c>
    </row>
    <row r="20" spans="1:6">
      <c r="A20" s="4" t="s">
        <v>392</v>
      </c>
      <c r="D20" s="6" t="n">
        <v>13514553</v>
      </c>
    </row>
    <row r="21" spans="1:6">
      <c r="A21" s="4" t="s">
        <v>393</v>
      </c>
      <c r="D21" s="6" t="n">
        <v>13514553</v>
      </c>
    </row>
    <row r="22" spans="1:6">
      <c r="A22" s="4" t="s">
        <v>394</v>
      </c>
      <c r="D22" s="5" t="n">
        <v>52500</v>
      </c>
    </row>
    <row r="23" spans="1:6">
      <c r="A23" s="4" t="s">
        <v>395</v>
      </c>
      <c r="D23" s="5" t="n">
        <v>52500</v>
      </c>
    </row>
    <row r="24" spans="1:6">
      <c r="A24" s="4" t="s">
        <v>396</v>
      </c>
      <c r="D24" s="6" t="n">
        <v>52301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37"/>
    <col customWidth="1" max="6" min="6" width="30"/>
    <col customWidth="1" max="7" min="7" width="20"/>
    <col customWidth="1" max="8" min="8" width="20"/>
  </cols>
  <sheetData>
    <row r="1" spans="1:8">
      <c r="A1" s="1" t="s">
        <v>397</v>
      </c>
      <c r="B1" s="2" t="s">
        <v>398</v>
      </c>
      <c r="C1" s="2" t="s">
        <v>354</v>
      </c>
      <c r="D1" s="2" t="s">
        <v>276</v>
      </c>
      <c r="E1" s="2" t="s">
        <v>359</v>
      </c>
      <c r="F1" s="2" t="s">
        <v>399</v>
      </c>
      <c r="G1" s="2" t="s">
        <v>400</v>
      </c>
      <c r="H1" s="2" t="s">
        <v>401</v>
      </c>
    </row>
    <row r="2" spans="1:8">
      <c r="A2" s="3" t="s">
        <v>402</v>
      </c>
    </row>
    <row r="3" spans="1:8">
      <c r="A3" s="4" t="s">
        <v>364</v>
      </c>
      <c r="C3" s="10" t="n">
        <v>0.387</v>
      </c>
      <c r="D3" s="10" t="n">
        <v>0.387</v>
      </c>
      <c r="F3" s="10" t="n">
        <v>0.387</v>
      </c>
    </row>
    <row r="4" spans="1:8">
      <c r="A4" s="4" t="s">
        <v>403</v>
      </c>
      <c r="E4" s="5" t="n">
        <v>93000</v>
      </c>
    </row>
    <row r="5" spans="1:8">
      <c r="A5" s="4" t="s">
        <v>61</v>
      </c>
      <c r="E5" s="6" t="n">
        <v>34327554</v>
      </c>
      <c r="F5" s="6" t="n">
        <v>4458547</v>
      </c>
    </row>
    <row r="6" spans="1:8">
      <c r="A6" s="4" t="s">
        <v>60</v>
      </c>
      <c r="E6" s="6" t="n">
        <v>150000000</v>
      </c>
      <c r="F6" s="6" t="n">
        <v>70000000</v>
      </c>
    </row>
    <row r="7" spans="1:8">
      <c r="A7" s="4" t="s">
        <v>404</v>
      </c>
      <c r="E7" s="7" t="n">
        <v>0.001</v>
      </c>
      <c r="F7" s="7" t="n">
        <v>0.001</v>
      </c>
    </row>
    <row r="8" spans="1:8">
      <c r="A8" s="4" t="s">
        <v>56</v>
      </c>
      <c r="E8" s="6" t="n">
        <v>10000000</v>
      </c>
      <c r="F8" s="6" t="n">
        <v>0</v>
      </c>
    </row>
    <row r="9" spans="1:8">
      <c r="A9" s="4" t="s">
        <v>366</v>
      </c>
      <c r="E9" s="7" t="n">
        <v>0.001</v>
      </c>
      <c r="F9" s="5" t="n">
        <v>0</v>
      </c>
    </row>
    <row r="10" spans="1:8">
      <c r="A10" s="4" t="s">
        <v>405</v>
      </c>
    </row>
    <row r="11" spans="1:8">
      <c r="A11" s="3" t="s">
        <v>402</v>
      </c>
    </row>
    <row r="12" spans="1:8">
      <c r="A12" s="4" t="s">
        <v>61</v>
      </c>
      <c r="G12" s="6" t="n">
        <v>385063</v>
      </c>
      <c r="H12" s="6" t="n">
        <v>385063</v>
      </c>
    </row>
    <row r="13" spans="1:8">
      <c r="A13" s="4" t="s">
        <v>406</v>
      </c>
    </row>
    <row r="14" spans="1:8">
      <c r="A14" s="3" t="s">
        <v>402</v>
      </c>
    </row>
    <row r="15" spans="1:8">
      <c r="A15" s="4" t="s">
        <v>61</v>
      </c>
      <c r="F15" s="6" t="n">
        <v>218654</v>
      </c>
      <c r="G15" s="6" t="n">
        <v>4377280</v>
      </c>
    </row>
    <row r="16" spans="1:8">
      <c r="A16" s="4" t="s">
        <v>407</v>
      </c>
    </row>
    <row r="17" spans="1:8">
      <c r="A17" s="3" t="s">
        <v>402</v>
      </c>
    </row>
    <row r="18" spans="1:8">
      <c r="A18" s="4" t="s">
        <v>61</v>
      </c>
      <c r="F18" s="6" t="n">
        <v>193498</v>
      </c>
    </row>
    <row r="19" spans="1:8">
      <c r="A19" s="4" t="s">
        <v>96</v>
      </c>
    </row>
    <row r="20" spans="1:8">
      <c r="A20" s="3" t="s">
        <v>402</v>
      </c>
    </row>
    <row r="21" spans="1:8">
      <c r="A21" s="4" t="s">
        <v>287</v>
      </c>
      <c r="E21" s="6" t="n">
        <v>6666667</v>
      </c>
    </row>
    <row r="22" spans="1:8">
      <c r="A22" s="4" t="s">
        <v>288</v>
      </c>
    </row>
    <row r="23" spans="1:8">
      <c r="A23" s="3" t="s">
        <v>402</v>
      </c>
    </row>
    <row r="24" spans="1:8">
      <c r="A24" s="4" t="s">
        <v>287</v>
      </c>
      <c r="B24" s="6" t="n">
        <v>6666667</v>
      </c>
    </row>
    <row r="25" spans="1:8">
      <c r="A25" s="4" t="s">
        <v>373</v>
      </c>
      <c r="B25" s="5" t="n">
        <v>15</v>
      </c>
    </row>
    <row r="26" spans="1:8">
      <c r="A26" s="4" t="s">
        <v>403</v>
      </c>
      <c r="B26" s="5" t="n">
        <v>89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08</v>
      </c>
      <c r="B1" s="2" t="s">
        <v>342</v>
      </c>
      <c r="D1" s="2" t="s">
        <v>1</v>
      </c>
    </row>
    <row r="2" spans="1:6">
      <c r="B2" s="2" t="s">
        <v>276</v>
      </c>
      <c r="C2" s="2" t="s">
        <v>409</v>
      </c>
      <c r="D2" s="2" t="s">
        <v>2</v>
      </c>
      <c r="E2" s="2" t="s">
        <v>23</v>
      </c>
      <c r="F2" s="2" t="s">
        <v>64</v>
      </c>
    </row>
    <row r="3" spans="1:6">
      <c r="A3" s="3" t="s">
        <v>410</v>
      </c>
    </row>
    <row r="4" spans="1:6">
      <c r="A4" s="4" t="s">
        <v>411</v>
      </c>
      <c r="D4" s="6" t="n">
        <v>3123026</v>
      </c>
    </row>
    <row r="5" spans="1:6">
      <c r="A5" s="4" t="s">
        <v>412</v>
      </c>
      <c r="D5" s="6" t="n">
        <v>4152</v>
      </c>
      <c r="E5" s="6" t="n">
        <v>0</v>
      </c>
      <c r="F5" s="6" t="n">
        <v>0</v>
      </c>
    </row>
    <row r="6" spans="1:6">
      <c r="A6" s="4" t="s">
        <v>413</v>
      </c>
      <c r="D6" s="8" t="n">
        <v>6.56</v>
      </c>
      <c r="E6" s="8" t="n">
        <v>3.31</v>
      </c>
    </row>
    <row r="7" spans="1:6">
      <c r="A7" s="4" t="s">
        <v>414</v>
      </c>
      <c r="D7" s="9" t="n">
        <v>16.8</v>
      </c>
    </row>
    <row r="8" spans="1:6">
      <c r="A8" s="4" t="s">
        <v>415</v>
      </c>
      <c r="D8" s="4" t="s">
        <v>416</v>
      </c>
    </row>
    <row r="9" spans="1:6">
      <c r="A9" s="4" t="s">
        <v>417</v>
      </c>
    </row>
    <row r="10" spans="1:6">
      <c r="A10" s="3" t="s">
        <v>410</v>
      </c>
    </row>
    <row r="11" spans="1:6">
      <c r="A11" s="4" t="s">
        <v>418</v>
      </c>
      <c r="D11" s="4" t="s">
        <v>296</v>
      </c>
    </row>
    <row r="12" spans="1:6">
      <c r="A12" s="4" t="s">
        <v>419</v>
      </c>
    </row>
    <row r="13" spans="1:6">
      <c r="A13" s="3" t="s">
        <v>410</v>
      </c>
    </row>
    <row r="14" spans="1:6">
      <c r="A14" s="4" t="s">
        <v>420</v>
      </c>
      <c r="D14" s="4" t="s">
        <v>421</v>
      </c>
    </row>
    <row r="15" spans="1:6">
      <c r="A15" s="4" t="s">
        <v>422</v>
      </c>
      <c r="D15" s="9" t="n">
        <v>0.1</v>
      </c>
    </row>
    <row r="16" spans="1:6">
      <c r="A16" s="4" t="s">
        <v>423</v>
      </c>
    </row>
    <row r="17" spans="1:6">
      <c r="A17" s="3" t="s">
        <v>410</v>
      </c>
    </row>
    <row r="18" spans="1:6">
      <c r="A18" s="4" t="s">
        <v>418</v>
      </c>
      <c r="D18" s="4" t="s">
        <v>424</v>
      </c>
    </row>
    <row r="19" spans="1:6">
      <c r="A19" s="4" t="s">
        <v>425</v>
      </c>
    </row>
    <row r="20" spans="1:6">
      <c r="A20" s="3" t="s">
        <v>410</v>
      </c>
    </row>
    <row r="21" spans="1:6">
      <c r="A21" s="4" t="s">
        <v>426</v>
      </c>
      <c r="D21" s="6" t="n">
        <v>187686</v>
      </c>
      <c r="E21" s="6" t="n">
        <v>0</v>
      </c>
    </row>
    <row r="22" spans="1:6">
      <c r="A22" s="4" t="s">
        <v>427</v>
      </c>
    </row>
    <row r="23" spans="1:6">
      <c r="A23" s="3" t="s">
        <v>410</v>
      </c>
    </row>
    <row r="24" spans="1:6">
      <c r="A24" s="4" t="s">
        <v>428</v>
      </c>
      <c r="D24" s="9" t="n">
        <v>9.300000000000001</v>
      </c>
      <c r="E24" s="9" t="n">
        <v>1.9</v>
      </c>
      <c r="F24" s="9" t="n">
        <v>0.6</v>
      </c>
    </row>
    <row r="25" spans="1:6">
      <c r="A25" s="4" t="s">
        <v>429</v>
      </c>
      <c r="D25" s="6" t="n">
        <v>1022521</v>
      </c>
      <c r="E25" s="6" t="n">
        <v>2107300</v>
      </c>
    </row>
    <row r="26" spans="1:6">
      <c r="A26" s="4" t="s">
        <v>430</v>
      </c>
    </row>
    <row r="27" spans="1:6">
      <c r="A27" s="3" t="s">
        <v>410</v>
      </c>
    </row>
    <row r="28" spans="1:6">
      <c r="A28" s="4" t="s">
        <v>429</v>
      </c>
      <c r="D28" s="6" t="n">
        <v>326017</v>
      </c>
      <c r="E28" s="6" t="n">
        <v>626376</v>
      </c>
    </row>
    <row r="29" spans="1:6">
      <c r="A29" s="4" t="s">
        <v>431</v>
      </c>
    </row>
    <row r="30" spans="1:6">
      <c r="A30" s="3" t="s">
        <v>410</v>
      </c>
    </row>
    <row r="31" spans="1:6">
      <c r="A31" s="4" t="s">
        <v>432</v>
      </c>
      <c r="C31" s="6" t="n">
        <v>1884850</v>
      </c>
    </row>
    <row r="32" spans="1:6">
      <c r="A32" s="4" t="s">
        <v>433</v>
      </c>
      <c r="C32" s="6" t="n">
        <v>5900917</v>
      </c>
      <c r="D32" s="6" t="n">
        <v>1142136</v>
      </c>
    </row>
    <row r="33" spans="1:6">
      <c r="A33" s="4" t="s">
        <v>434</v>
      </c>
      <c r="B33" s="6" t="n">
        <v>1142136</v>
      </c>
    </row>
    <row r="34" spans="1:6">
      <c r="A34" s="4" t="s">
        <v>411</v>
      </c>
      <c r="B34" s="6" t="n">
        <v>0</v>
      </c>
    </row>
    <row r="35" spans="1:6">
      <c r="A35" s="4" t="s">
        <v>435</v>
      </c>
    </row>
    <row r="36" spans="1:6">
      <c r="A36" s="3" t="s">
        <v>410</v>
      </c>
    </row>
    <row r="37" spans="1:6">
      <c r="A37" s="4" t="s">
        <v>432</v>
      </c>
      <c r="D37" s="6" t="n">
        <v>1332201</v>
      </c>
    </row>
    <row r="38" spans="1:6">
      <c r="A38" s="4" t="s">
        <v>433</v>
      </c>
      <c r="D38" s="6" t="n">
        <v>1765162</v>
      </c>
    </row>
    <row r="39" spans="1:6">
      <c r="A39" s="4" t="s">
        <v>434</v>
      </c>
      <c r="D39" s="6" t="n">
        <v>2693929</v>
      </c>
    </row>
    <row r="40" spans="1:6">
      <c r="A40" s="4" t="s">
        <v>436</v>
      </c>
      <c r="D40" s="4" t="s">
        <v>437</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23</v>
      </c>
    </row>
    <row r="3" spans="1:3">
      <c r="A3" s="3" t="s">
        <v>439</v>
      </c>
    </row>
    <row r="4" spans="1:3">
      <c r="A4" s="4" t="s">
        <v>440</v>
      </c>
      <c r="B4" s="4" t="s">
        <v>441</v>
      </c>
      <c r="C4" s="4" t="s">
        <v>442</v>
      </c>
    </row>
    <row r="5" spans="1:3">
      <c r="A5" s="4" t="s">
        <v>443</v>
      </c>
      <c r="B5" s="4" t="s">
        <v>444</v>
      </c>
      <c r="C5" s="4" t="s">
        <v>445</v>
      </c>
    </row>
    <row r="6" spans="1:3">
      <c r="A6" s="4" t="s">
        <v>446</v>
      </c>
      <c r="B6" s="4" t="s">
        <v>447</v>
      </c>
      <c r="C6" s="4" t="s">
        <v>448</v>
      </c>
    </row>
    <row r="7" spans="1:3">
      <c r="A7" s="4" t="s">
        <v>449</v>
      </c>
      <c r="B7" s="4" t="s">
        <v>450</v>
      </c>
      <c r="C7"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1</v>
      </c>
      <c r="B1" s="2" t="s">
        <v>1</v>
      </c>
    </row>
    <row r="2" spans="1:4">
      <c r="B2" s="2" t="s">
        <v>2</v>
      </c>
      <c r="C2" s="2" t="s">
        <v>23</v>
      </c>
      <c r="D2" s="2" t="s">
        <v>64</v>
      </c>
    </row>
    <row r="3" spans="1:4">
      <c r="A3" s="3" t="s">
        <v>410</v>
      </c>
    </row>
    <row r="4" spans="1:4">
      <c r="A4" s="4" t="s">
        <v>452</v>
      </c>
      <c r="B4" s="6" t="n">
        <v>624406</v>
      </c>
    </row>
    <row r="5" spans="1:4">
      <c r="A5" s="4" t="s">
        <v>453</v>
      </c>
      <c r="B5" s="6" t="n">
        <v>3123026</v>
      </c>
    </row>
    <row r="6" spans="1:4">
      <c r="A6" s="4" t="s">
        <v>454</v>
      </c>
      <c r="B6" s="6" t="n">
        <v>-4152</v>
      </c>
      <c r="C6" s="6" t="n">
        <v>0</v>
      </c>
      <c r="D6" s="6" t="n">
        <v>0</v>
      </c>
    </row>
    <row r="7" spans="1:4">
      <c r="A7" s="4" t="s">
        <v>455</v>
      </c>
      <c r="B7" s="6" t="n">
        <v>-233451</v>
      </c>
    </row>
    <row r="8" spans="1:4">
      <c r="A8" s="4" t="s">
        <v>456</v>
      </c>
      <c r="B8" s="6" t="n">
        <v>3509829</v>
      </c>
      <c r="C8" s="6" t="n">
        <v>624406</v>
      </c>
    </row>
    <row r="9" spans="1:4">
      <c r="A9" s="4" t="s">
        <v>457</v>
      </c>
      <c r="B9" s="6" t="n">
        <v>3509829</v>
      </c>
    </row>
    <row r="10" spans="1:4">
      <c r="A10" s="4" t="s">
        <v>458</v>
      </c>
      <c r="B10" s="6" t="n">
        <v>573669</v>
      </c>
    </row>
    <row r="11" spans="1:4">
      <c r="A11" s="4" t="s">
        <v>459</v>
      </c>
      <c r="B11" s="8" t="n">
        <v>4.84</v>
      </c>
    </row>
    <row r="12" spans="1:4">
      <c r="A12" s="4" t="s">
        <v>460</v>
      </c>
      <c r="B12" s="13" t="n">
        <v>9.4</v>
      </c>
    </row>
    <row r="13" spans="1:4">
      <c r="A13" s="4" t="s">
        <v>461</v>
      </c>
      <c r="B13" s="13" t="n">
        <v>7.71</v>
      </c>
    </row>
    <row r="14" spans="1:4">
      <c r="A14" s="4" t="s">
        <v>462</v>
      </c>
      <c r="B14" s="13" t="n">
        <v>8.289999999999999</v>
      </c>
    </row>
    <row r="15" spans="1:4">
      <c r="A15" s="4" t="s">
        <v>463</v>
      </c>
      <c r="B15" s="13" t="n">
        <v>8.67</v>
      </c>
      <c r="C15" s="8" t="n">
        <v>4.84</v>
      </c>
    </row>
    <row r="16" spans="1:4">
      <c r="A16" s="4" t="s">
        <v>464</v>
      </c>
      <c r="B16" s="13" t="n">
        <v>8.67</v>
      </c>
    </row>
    <row r="17" spans="1:4">
      <c r="A17" s="4" t="s">
        <v>465</v>
      </c>
      <c r="B17" s="8" t="n">
        <v>7.51</v>
      </c>
    </row>
    <row r="18" spans="1:4">
      <c r="A18" s="4" t="s">
        <v>466</v>
      </c>
      <c r="B18" s="4" t="s">
        <v>467</v>
      </c>
      <c r="C18" s="4" t="s">
        <v>468</v>
      </c>
    </row>
    <row r="19" spans="1:4">
      <c r="A19" s="4" t="s">
        <v>469</v>
      </c>
      <c r="B19" s="4" t="s">
        <v>467</v>
      </c>
    </row>
    <row r="20" spans="1:4">
      <c r="A20" s="4" t="s">
        <v>470</v>
      </c>
      <c r="B20" s="4" t="s">
        <v>471</v>
      </c>
    </row>
    <row r="21" spans="1:4">
      <c r="A21" s="4" t="s">
        <v>472</v>
      </c>
      <c r="B21" s="5" t="n">
        <v>1791</v>
      </c>
    </row>
    <row r="22" spans="1:4">
      <c r="A22" s="4" t="s">
        <v>473</v>
      </c>
      <c r="B22" s="6" t="n">
        <v>526</v>
      </c>
      <c r="C22" s="5" t="n">
        <v>1791</v>
      </c>
    </row>
    <row r="23" spans="1:4">
      <c r="A23" s="4" t="s">
        <v>474</v>
      </c>
      <c r="B23" s="6" t="n">
        <v>526</v>
      </c>
    </row>
    <row r="24" spans="1:4">
      <c r="A24" s="4" t="s">
        <v>475</v>
      </c>
      <c r="B24" s="5" t="n">
        <v>1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34"/>
    <col customWidth="1" max="6" min="6" width="34"/>
    <col customWidth="1" max="7" min="7" width="78"/>
    <col customWidth="1" max="8" min="8" width="34"/>
    <col customWidth="1" max="9" min="9" width="50"/>
    <col customWidth="1" max="10" min="10" width="22"/>
    <col customWidth="1" max="11" min="11" width="46"/>
    <col customWidth="1" max="12" min="12" width="48"/>
    <col customWidth="1" max="13" min="13" width="36"/>
    <col customWidth="1" max="14" min="14" width="60"/>
    <col customWidth="1" max="15" min="15" width="62"/>
    <col customWidth="1" max="16" min="16" width="48"/>
    <col customWidth="1" max="17" min="17" width="29"/>
  </cols>
  <sheetData>
    <row r="1" spans="1:17">
      <c r="A1" s="1" t="s">
        <v>87</v>
      </c>
      <c r="B1" s="2" t="s">
        <v>88</v>
      </c>
      <c r="C1" s="2" t="s">
        <v>89</v>
      </c>
      <c r="D1" s="2" t="s">
        <v>90</v>
      </c>
      <c r="E1" s="2" t="s">
        <v>91</v>
      </c>
      <c r="F1" s="2" t="s">
        <v>92</v>
      </c>
      <c r="G1" s="2" t="s">
        <v>93</v>
      </c>
      <c r="H1" s="2" t="s">
        <v>94</v>
      </c>
      <c r="I1" s="2" t="s">
        <v>95</v>
      </c>
      <c r="J1" s="2" t="s">
        <v>96</v>
      </c>
      <c r="K1" s="2" t="s">
        <v>97</v>
      </c>
      <c r="L1" s="2" t="s">
        <v>98</v>
      </c>
      <c r="M1" s="2" t="s">
        <v>99</v>
      </c>
      <c r="N1" s="2" t="s">
        <v>100</v>
      </c>
      <c r="O1" s="2" t="s">
        <v>101</v>
      </c>
      <c r="P1" s="2" t="s">
        <v>102</v>
      </c>
      <c r="Q1" s="2" t="s">
        <v>103</v>
      </c>
    </row>
    <row r="2" spans="1:17">
      <c r="A2" s="4" t="s">
        <v>104</v>
      </c>
      <c r="E2" s="5" t="n">
        <v>10448</v>
      </c>
    </row>
    <row r="3" spans="1:17">
      <c r="A3" s="4" t="s">
        <v>105</v>
      </c>
      <c r="E3" s="6" t="n">
        <v>10554990</v>
      </c>
    </row>
    <row r="4" spans="1:17">
      <c r="A4" s="4" t="s">
        <v>106</v>
      </c>
      <c r="E4" s="5" t="n">
        <v>7164</v>
      </c>
    </row>
    <row r="5" spans="1:17">
      <c r="A5" s="4" t="s">
        <v>107</v>
      </c>
      <c r="E5" s="6" t="n">
        <v>7163984</v>
      </c>
    </row>
    <row r="6" spans="1:17">
      <c r="A6" s="4" t="s">
        <v>76</v>
      </c>
      <c r="E6" s="5" t="n">
        <v>107</v>
      </c>
    </row>
    <row r="7" spans="1:17">
      <c r="A7" s="4" t="s">
        <v>77</v>
      </c>
      <c r="E7" s="6" t="n">
        <v>197</v>
      </c>
    </row>
    <row r="8" spans="1:17">
      <c r="A8" s="4" t="s">
        <v>108</v>
      </c>
      <c r="B8" s="5" t="n">
        <v>17916</v>
      </c>
    </row>
    <row r="9" spans="1:17">
      <c r="A9" s="4" t="s">
        <v>109</v>
      </c>
      <c r="B9" s="6" t="n">
        <v>17718974</v>
      </c>
    </row>
    <row r="10" spans="1:17">
      <c r="A10" s="4" t="s">
        <v>110</v>
      </c>
      <c r="B10" s="5" t="n">
        <v>-289</v>
      </c>
      <c r="Q10" s="5" t="n">
        <v>-289</v>
      </c>
    </row>
    <row r="11" spans="1:17">
      <c r="A11" s="4" t="s">
        <v>111</v>
      </c>
      <c r="B11" s="6" t="n">
        <v>13</v>
      </c>
      <c r="J11" s="5" t="n">
        <v>1</v>
      </c>
      <c r="M11" s="5" t="n">
        <v>12</v>
      </c>
    </row>
    <row r="12" spans="1:17">
      <c r="A12" s="4" t="s">
        <v>112</v>
      </c>
      <c r="J12" s="6" t="n">
        <v>773433</v>
      </c>
    </row>
    <row r="13" spans="1:17">
      <c r="A13" s="4" t="s">
        <v>113</v>
      </c>
      <c r="C13" s="5" t="n">
        <v>157</v>
      </c>
      <c r="D13" s="5" t="n">
        <v>318</v>
      </c>
      <c r="N13" s="5" t="n">
        <v>157</v>
      </c>
      <c r="O13" s="5" t="n">
        <v>318</v>
      </c>
    </row>
    <row r="14" spans="1:17">
      <c r="A14" s="4" t="s">
        <v>114</v>
      </c>
      <c r="K14" s="6" t="n">
        <v>189629</v>
      </c>
      <c r="L14" s="6" t="n">
        <v>385063</v>
      </c>
    </row>
    <row r="15" spans="1:17">
      <c r="A15" s="4" t="s">
        <v>76</v>
      </c>
      <c r="B15" s="6" t="n">
        <v>-107</v>
      </c>
      <c r="M15" s="6" t="n">
        <v>-107</v>
      </c>
    </row>
    <row r="16" spans="1:17">
      <c r="A16" s="4" t="s">
        <v>77</v>
      </c>
      <c r="B16" s="5" t="n">
        <v>-197</v>
      </c>
      <c r="M16" s="6" t="n">
        <v>-197</v>
      </c>
    </row>
    <row r="17" spans="1:17">
      <c r="A17" s="4" t="s">
        <v>115</v>
      </c>
      <c r="B17" s="6" t="n">
        <v>0</v>
      </c>
    </row>
    <row r="18" spans="1:17">
      <c r="A18" s="4" t="s">
        <v>116</v>
      </c>
      <c r="B18" s="5" t="n">
        <v>662</v>
      </c>
      <c r="M18" s="6" t="n">
        <v>662</v>
      </c>
    </row>
    <row r="19" spans="1:17">
      <c r="A19" s="4" t="s">
        <v>75</v>
      </c>
      <c r="B19" s="6" t="n">
        <v>-9431</v>
      </c>
      <c r="Q19" s="6" t="n">
        <v>-9431</v>
      </c>
    </row>
    <row r="20" spans="1:17">
      <c r="A20" s="4" t="s">
        <v>117</v>
      </c>
      <c r="B20" s="6" t="n">
        <v>-8874</v>
      </c>
      <c r="J20" s="5" t="n">
        <v>1</v>
      </c>
      <c r="M20" s="6" t="n">
        <v>845</v>
      </c>
      <c r="Q20" s="6" t="n">
        <v>-9720</v>
      </c>
    </row>
    <row r="21" spans="1:17">
      <c r="A21" s="4" t="s">
        <v>109</v>
      </c>
      <c r="J21" s="6" t="n">
        <v>1348125</v>
      </c>
    </row>
    <row r="22" spans="1:17">
      <c r="A22" s="4" t="s">
        <v>104</v>
      </c>
      <c r="E22" s="5" t="n">
        <v>15445</v>
      </c>
      <c r="F22" s="5" t="n">
        <v>49787</v>
      </c>
      <c r="G22" s="5" t="n">
        <v>9275</v>
      </c>
    </row>
    <row r="23" spans="1:17">
      <c r="A23" s="4" t="s">
        <v>105</v>
      </c>
      <c r="E23" s="6" t="n">
        <v>15445000</v>
      </c>
      <c r="F23" s="6" t="n">
        <v>12871003</v>
      </c>
      <c r="G23" s="6" t="n">
        <v>3143550</v>
      </c>
    </row>
    <row r="24" spans="1:17">
      <c r="A24" s="4" t="s">
        <v>76</v>
      </c>
      <c r="F24" s="5" t="n">
        <v>213</v>
      </c>
    </row>
    <row r="25" spans="1:17">
      <c r="A25" s="4" t="s">
        <v>77</v>
      </c>
      <c r="E25" s="5" t="n">
        <v>437</v>
      </c>
    </row>
    <row r="26" spans="1:17">
      <c r="A26" s="4" t="s">
        <v>118</v>
      </c>
      <c r="E26" s="6" t="n">
        <v>-634</v>
      </c>
    </row>
    <row r="27" spans="1:17">
      <c r="A27" s="4" t="s">
        <v>119</v>
      </c>
      <c r="B27" s="5" t="n">
        <v>92439</v>
      </c>
      <c r="E27" s="5" t="n">
        <v>39939</v>
      </c>
      <c r="F27" s="5" t="n">
        <v>52500</v>
      </c>
    </row>
    <row r="28" spans="1:17">
      <c r="A28" s="4" t="s">
        <v>120</v>
      </c>
      <c r="B28" s="6" t="n">
        <v>49178527</v>
      </c>
      <c r="E28" s="6" t="n">
        <v>35663974</v>
      </c>
      <c r="F28" s="6" t="n">
        <v>13514553</v>
      </c>
    </row>
    <row r="29" spans="1:17">
      <c r="A29" s="4" t="s">
        <v>111</v>
      </c>
      <c r="B29" s="5" t="n">
        <v>4</v>
      </c>
      <c r="J29" s="5" t="n">
        <v>1</v>
      </c>
      <c r="M29" s="6" t="n">
        <v>3</v>
      </c>
    </row>
    <row r="30" spans="1:17">
      <c r="A30" s="4" t="s">
        <v>112</v>
      </c>
      <c r="J30" s="6" t="n">
        <v>999253</v>
      </c>
    </row>
    <row r="31" spans="1:17">
      <c r="A31" s="4" t="s">
        <v>76</v>
      </c>
      <c r="B31" s="6" t="n">
        <v>-213</v>
      </c>
      <c r="M31" s="6" t="n">
        <v>-213</v>
      </c>
    </row>
    <row r="32" spans="1:17">
      <c r="A32" s="4" t="s">
        <v>77</v>
      </c>
      <c r="B32" s="6" t="n">
        <v>-437</v>
      </c>
      <c r="M32" s="6" t="n">
        <v>-437</v>
      </c>
    </row>
    <row r="33" spans="1:17">
      <c r="A33" s="4" t="s">
        <v>118</v>
      </c>
      <c r="B33" s="5" t="n">
        <v>634</v>
      </c>
      <c r="M33" s="6" t="n">
        <v>634</v>
      </c>
    </row>
    <row r="34" spans="1:17">
      <c r="A34" s="4" t="s">
        <v>115</v>
      </c>
      <c r="B34" s="6" t="n">
        <v>0</v>
      </c>
    </row>
    <row r="35" spans="1:17">
      <c r="A35" s="4" t="s">
        <v>116</v>
      </c>
      <c r="B35" s="5" t="n">
        <v>2259</v>
      </c>
      <c r="M35" s="6" t="n">
        <v>2259</v>
      </c>
    </row>
    <row r="36" spans="1:17">
      <c r="A36" s="4" t="s">
        <v>75</v>
      </c>
      <c r="B36" s="6" t="n">
        <v>-35491</v>
      </c>
      <c r="Q36" s="6" t="n">
        <v>-35491</v>
      </c>
    </row>
    <row r="37" spans="1:17">
      <c r="A37" s="4" t="s">
        <v>121</v>
      </c>
      <c r="B37" s="5" t="n">
        <v>-42118</v>
      </c>
      <c r="J37" s="5" t="n">
        <v>2</v>
      </c>
      <c r="M37" s="6" t="n">
        <v>3091</v>
      </c>
      <c r="Q37" s="6" t="n">
        <v>-45211</v>
      </c>
    </row>
    <row r="38" spans="1:17">
      <c r="A38" s="4" t="s">
        <v>120</v>
      </c>
      <c r="J38" s="6" t="n">
        <v>2351247</v>
      </c>
    </row>
    <row r="39" spans="1:17">
      <c r="A39" s="4" t="s">
        <v>122</v>
      </c>
      <c r="I39" s="5" t="n">
        <v>-144739</v>
      </c>
    </row>
    <row r="40" spans="1:17">
      <c r="A40" s="4" t="s">
        <v>123</v>
      </c>
      <c r="I40" s="6" t="n">
        <v>-60401629</v>
      </c>
    </row>
    <row r="41" spans="1:17">
      <c r="A41" s="4" t="s">
        <v>104</v>
      </c>
      <c r="H41" s="5" t="n">
        <v>52212</v>
      </c>
    </row>
    <row r="42" spans="1:17">
      <c r="A42" s="4" t="s">
        <v>105</v>
      </c>
      <c r="H42" s="6" t="n">
        <v>11223102</v>
      </c>
    </row>
    <row r="43" spans="1:17">
      <c r="A43" s="4" t="s">
        <v>76</v>
      </c>
      <c r="H43" s="5" t="n">
        <v>88</v>
      </c>
    </row>
    <row r="44" spans="1:17">
      <c r="A44" s="4" t="s">
        <v>124</v>
      </c>
      <c r="B44" s="6" t="n">
        <v>0</v>
      </c>
    </row>
    <row r="45" spans="1:17">
      <c r="A45" s="4" t="s">
        <v>111</v>
      </c>
      <c r="J45" s="5" t="n">
        <v>1</v>
      </c>
      <c r="M45" s="6" t="n">
        <v>-1</v>
      </c>
    </row>
    <row r="46" spans="1:17">
      <c r="A46" s="4" t="s">
        <v>112</v>
      </c>
      <c r="J46" s="6" t="n">
        <v>907562</v>
      </c>
    </row>
    <row r="47" spans="1:17">
      <c r="A47" s="4" t="s">
        <v>76</v>
      </c>
      <c r="B47" s="5" t="n">
        <v>-88</v>
      </c>
      <c r="M47" s="6" t="n">
        <v>-88</v>
      </c>
    </row>
    <row r="48" spans="1:17">
      <c r="A48" s="4" t="s">
        <v>122</v>
      </c>
      <c r="B48" s="6" t="n">
        <v>144739</v>
      </c>
      <c r="J48" s="5" t="n">
        <v>23</v>
      </c>
      <c r="M48" s="6" t="n">
        <v>144716</v>
      </c>
    </row>
    <row r="49" spans="1:17">
      <c r="A49" s="4" t="s">
        <v>125</v>
      </c>
      <c r="J49" s="6" t="n">
        <v>23375405</v>
      </c>
    </row>
    <row r="50" spans="1:17">
      <c r="A50" s="4" t="s">
        <v>126</v>
      </c>
      <c r="B50" s="6" t="n">
        <v>89906</v>
      </c>
      <c r="J50" s="5" t="n">
        <v>7</v>
      </c>
      <c r="M50" s="6" t="n">
        <v>89899</v>
      </c>
    </row>
    <row r="51" spans="1:17">
      <c r="A51" s="4" t="s">
        <v>127</v>
      </c>
      <c r="J51" s="6" t="n">
        <v>6666667</v>
      </c>
    </row>
    <row r="52" spans="1:17">
      <c r="A52" s="4" t="s">
        <v>128</v>
      </c>
      <c r="B52" s="5" t="n">
        <v>29</v>
      </c>
      <c r="M52" s="6" t="n">
        <v>29</v>
      </c>
    </row>
    <row r="53" spans="1:17">
      <c r="A53" s="4" t="s">
        <v>115</v>
      </c>
      <c r="B53" s="6" t="n">
        <v>4152</v>
      </c>
      <c r="J53" s="6" t="n">
        <v>4152</v>
      </c>
    </row>
    <row r="54" spans="1:17">
      <c r="A54" s="4" t="s">
        <v>116</v>
      </c>
      <c r="B54" s="5" t="n">
        <v>10703</v>
      </c>
      <c r="M54" s="6" t="n">
        <v>10703</v>
      </c>
    </row>
    <row r="55" spans="1:17">
      <c r="A55" s="4" t="s">
        <v>84</v>
      </c>
      <c r="B55" s="6" t="n">
        <v>-8</v>
      </c>
      <c r="P55" s="5" t="n">
        <v>-8</v>
      </c>
    </row>
    <row r="56" spans="1:17">
      <c r="A56" s="4" t="s">
        <v>75</v>
      </c>
      <c r="B56" s="6" t="n">
        <v>-57515</v>
      </c>
      <c r="Q56" s="6" t="n">
        <v>-57515</v>
      </c>
    </row>
    <row r="57" spans="1:17">
      <c r="A57" s="4" t="s">
        <v>129</v>
      </c>
      <c r="B57" s="5" t="n">
        <v>145648</v>
      </c>
      <c r="J57" s="5" t="n">
        <v>33</v>
      </c>
      <c r="M57" s="5" t="n">
        <v>248349</v>
      </c>
      <c r="P57" s="5" t="n">
        <v>-8</v>
      </c>
      <c r="Q57" s="5" t="n">
        <v>-102726</v>
      </c>
    </row>
    <row r="58" spans="1:17">
      <c r="A58" s="4" t="s">
        <v>124</v>
      </c>
      <c r="J58" s="6" t="n">
        <v>333050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10</v>
      </c>
    </row>
    <row r="4" spans="1:2">
      <c r="A4" s="4" t="s">
        <v>478</v>
      </c>
      <c r="B4" s="6" t="n">
        <v>2107300</v>
      </c>
    </row>
    <row r="5" spans="1:2">
      <c r="A5" s="4" t="s">
        <v>479</v>
      </c>
      <c r="B5" s="6" t="n">
        <v>-907562</v>
      </c>
    </row>
    <row r="6" spans="1:2">
      <c r="A6" s="4" t="s">
        <v>480</v>
      </c>
      <c r="B6" s="6" t="n">
        <v>-177217</v>
      </c>
    </row>
    <row r="7" spans="1:2">
      <c r="A7" s="4" t="s">
        <v>481</v>
      </c>
      <c r="B7" s="6" t="n">
        <v>1022521</v>
      </c>
    </row>
    <row r="8" spans="1:2">
      <c r="A8" s="4" t="s">
        <v>482</v>
      </c>
      <c r="B8" s="8" t="n">
        <v>1.25</v>
      </c>
    </row>
    <row r="9" spans="1:2">
      <c r="A9" s="4" t="s">
        <v>483</v>
      </c>
      <c r="B9" s="13" t="n">
        <v>1.23</v>
      </c>
    </row>
    <row r="10" spans="1:2">
      <c r="A10" s="4" t="s">
        <v>484</v>
      </c>
      <c r="B10" s="13" t="n">
        <v>1.89</v>
      </c>
    </row>
    <row r="11" spans="1:2">
      <c r="A11" s="4" t="s">
        <v>485</v>
      </c>
      <c r="B11" s="8" t="n">
        <v>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23</v>
      </c>
      <c r="D2" s="2" t="s">
        <v>64</v>
      </c>
    </row>
    <row r="3" spans="1:4">
      <c r="A3" s="3" t="s">
        <v>487</v>
      </c>
    </row>
    <row r="4" spans="1:4">
      <c r="A4" s="4" t="s">
        <v>488</v>
      </c>
      <c r="B4" s="5" t="n">
        <v>10703</v>
      </c>
      <c r="C4" s="5" t="n">
        <v>2259</v>
      </c>
      <c r="D4" s="5" t="n">
        <v>662</v>
      </c>
    </row>
    <row r="5" spans="1:4">
      <c r="A5" s="4" t="s">
        <v>489</v>
      </c>
    </row>
    <row r="6" spans="1:4">
      <c r="A6" s="3" t="s">
        <v>487</v>
      </c>
    </row>
    <row r="7" spans="1:4">
      <c r="A7" s="4" t="s">
        <v>488</v>
      </c>
      <c r="B7" s="6" t="n">
        <v>6032</v>
      </c>
      <c r="C7" s="6" t="n">
        <v>1626</v>
      </c>
      <c r="D7" s="6" t="n">
        <v>427</v>
      </c>
    </row>
    <row r="8" spans="1:4">
      <c r="A8" s="4" t="s">
        <v>490</v>
      </c>
    </row>
    <row r="9" spans="1:4">
      <c r="A9" s="3" t="s">
        <v>487</v>
      </c>
    </row>
    <row r="10" spans="1:4">
      <c r="A10" s="4" t="s">
        <v>488</v>
      </c>
      <c r="B10" s="5" t="n">
        <v>4671</v>
      </c>
      <c r="C10" s="5" t="n">
        <v>633</v>
      </c>
      <c r="D10" s="5" t="n">
        <v>2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275</v>
      </c>
      <c r="D2" s="2" t="s">
        <v>276</v>
      </c>
      <c r="E2" s="2" t="s">
        <v>277</v>
      </c>
      <c r="F2" s="2" t="s">
        <v>23</v>
      </c>
      <c r="G2" s="2" t="s">
        <v>278</v>
      </c>
      <c r="H2" s="2" t="s">
        <v>279</v>
      </c>
      <c r="I2" s="2" t="s">
        <v>280</v>
      </c>
      <c r="J2" s="2" t="s">
        <v>2</v>
      </c>
      <c r="K2" s="2" t="s">
        <v>23</v>
      </c>
      <c r="L2" s="2" t="s">
        <v>64</v>
      </c>
    </row>
    <row r="3" spans="1:12">
      <c r="A3" s="3" t="s">
        <v>493</v>
      </c>
    </row>
    <row r="4" spans="1:12">
      <c r="A4" s="4" t="s">
        <v>75</v>
      </c>
      <c r="B4" s="5" t="n">
        <v>-16679</v>
      </c>
      <c r="C4" s="5" t="n">
        <v>-16015</v>
      </c>
      <c r="D4" s="5" t="n">
        <v>-13660</v>
      </c>
      <c r="E4" s="5" t="n">
        <v>-11161</v>
      </c>
      <c r="F4" s="5" t="n">
        <v>-8036</v>
      </c>
      <c r="G4" s="5" t="n">
        <v>-6913</v>
      </c>
      <c r="H4" s="5" t="n">
        <v>-15731</v>
      </c>
      <c r="I4" s="5" t="n">
        <v>-4811</v>
      </c>
      <c r="J4" s="5" t="n">
        <v>-57515</v>
      </c>
      <c r="K4" s="5" t="n">
        <v>-35491</v>
      </c>
      <c r="L4" s="5" t="n">
        <v>-9431</v>
      </c>
    </row>
    <row r="5" spans="1:12">
      <c r="A5" s="4" t="s">
        <v>76</v>
      </c>
      <c r="J5" s="6" t="n">
        <v>-88</v>
      </c>
      <c r="K5" s="6" t="n">
        <v>-213</v>
      </c>
      <c r="L5" s="6" t="n">
        <v>-107</v>
      </c>
    </row>
    <row r="6" spans="1:12">
      <c r="A6" s="4" t="s">
        <v>77</v>
      </c>
      <c r="K6" s="6" t="n">
        <v>-437</v>
      </c>
      <c r="L6" s="6" t="n">
        <v>-197</v>
      </c>
    </row>
    <row r="7" spans="1:12">
      <c r="A7" s="4" t="s">
        <v>78</v>
      </c>
      <c r="K7" s="6" t="n">
        <v>634</v>
      </c>
    </row>
    <row r="8" spans="1:12">
      <c r="A8" s="4" t="s">
        <v>79</v>
      </c>
      <c r="B8" s="5" t="n">
        <v>-16679</v>
      </c>
      <c r="C8" s="5" t="n">
        <v>-16015</v>
      </c>
      <c r="D8" s="5" t="n">
        <v>-13748</v>
      </c>
      <c r="E8" s="5" t="n">
        <v>-11161</v>
      </c>
      <c r="F8" s="5" t="n">
        <v>-8036</v>
      </c>
      <c r="G8" s="5" t="n">
        <v>-6919</v>
      </c>
      <c r="H8" s="5" t="n">
        <v>-15387</v>
      </c>
      <c r="I8" s="5" t="n">
        <v>-5165</v>
      </c>
      <c r="J8" s="5" t="n">
        <v>-57603</v>
      </c>
      <c r="K8" s="5" t="n">
        <v>-35507</v>
      </c>
      <c r="L8" s="5" t="n">
        <v>-9735</v>
      </c>
    </row>
    <row r="9" spans="1:12">
      <c r="A9" s="3" t="s">
        <v>494</v>
      </c>
    </row>
    <row r="10" spans="1:12">
      <c r="A10" s="4" t="s">
        <v>81</v>
      </c>
      <c r="J10" s="6" t="n">
        <v>18389576</v>
      </c>
      <c r="K10" s="6" t="n">
        <v>1856907</v>
      </c>
      <c r="L10" s="6" t="n">
        <v>149414</v>
      </c>
    </row>
    <row r="11" spans="1:12">
      <c r="A11" s="4" t="s">
        <v>80</v>
      </c>
      <c r="B11" s="8" t="n">
        <v>-0.5</v>
      </c>
      <c r="C11" s="8" t="n">
        <v>-0.49</v>
      </c>
      <c r="D11" s="8" t="n">
        <v>-3.13</v>
      </c>
      <c r="E11" s="8" t="n">
        <v>-4.53</v>
      </c>
      <c r="F11" s="8" t="n">
        <v>-3.59</v>
      </c>
      <c r="G11" s="8" t="n">
        <v>-3.44</v>
      </c>
      <c r="H11" s="8" t="n">
        <v>-8.9</v>
      </c>
      <c r="I11" s="8" t="n">
        <v>-3.59</v>
      </c>
      <c r="J11" s="8" t="n">
        <v>-3.13</v>
      </c>
      <c r="K11" s="8" t="n">
        <v>-19.12</v>
      </c>
      <c r="L11" s="8" t="n">
        <v>-65.15000000000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23</v>
      </c>
      <c r="D2" s="2" t="s">
        <v>64</v>
      </c>
    </row>
    <row r="3" spans="1:4">
      <c r="A3" s="3" t="s">
        <v>496</v>
      </c>
    </row>
    <row r="4" spans="1:4">
      <c r="A4" s="4" t="s">
        <v>497</v>
      </c>
      <c r="B4" s="6" t="n">
        <v>4532350</v>
      </c>
      <c r="C4" s="6" t="n">
        <v>21763772</v>
      </c>
      <c r="D4" s="6" t="n">
        <v>10461088</v>
      </c>
    </row>
    <row r="5" spans="1:4">
      <c r="A5" s="4" t="s">
        <v>498</v>
      </c>
    </row>
    <row r="6" spans="1:4">
      <c r="A6" s="3" t="s">
        <v>496</v>
      </c>
    </row>
    <row r="7" spans="1:4">
      <c r="A7" s="4" t="s">
        <v>497</v>
      </c>
      <c r="C7" s="6" t="n">
        <v>19032066</v>
      </c>
      <c r="D7" s="6" t="n">
        <v>6857241</v>
      </c>
    </row>
    <row r="8" spans="1:4">
      <c r="A8" s="4" t="s">
        <v>499</v>
      </c>
    </row>
    <row r="9" spans="1:4">
      <c r="A9" s="3" t="s">
        <v>496</v>
      </c>
    </row>
    <row r="10" spans="1:4">
      <c r="A10" s="4" t="s">
        <v>497</v>
      </c>
      <c r="B10" s="6" t="n">
        <v>3509829</v>
      </c>
      <c r="C10" s="6" t="n">
        <v>624406</v>
      </c>
    </row>
    <row r="11" spans="1:4">
      <c r="A11" s="4" t="s">
        <v>427</v>
      </c>
    </row>
    <row r="12" spans="1:4">
      <c r="A12" s="3" t="s">
        <v>496</v>
      </c>
    </row>
    <row r="13" spans="1:4">
      <c r="A13" s="4" t="s">
        <v>497</v>
      </c>
      <c r="B13" s="6" t="n">
        <v>1022521</v>
      </c>
      <c r="C13" s="6" t="n">
        <v>2107300</v>
      </c>
      <c r="D13" s="6" t="n">
        <v>36038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38"/>
    <col customWidth="1" max="6" min="6" width="80"/>
    <col customWidth="1" max="7" min="7" width="27"/>
    <col customWidth="1" max="8" min="8" width="27"/>
    <col customWidth="1" max="9" min="9" width="21"/>
    <col customWidth="1" max="10" min="10" width="21"/>
    <col customWidth="1" max="11" min="11" width="21"/>
  </cols>
  <sheetData>
    <row r="1" spans="1:11">
      <c r="A1" s="1" t="s">
        <v>500</v>
      </c>
      <c r="B1" s="2" t="s">
        <v>342</v>
      </c>
      <c r="E1" s="2" t="s">
        <v>492</v>
      </c>
      <c r="F1" s="2" t="s">
        <v>1</v>
      </c>
    </row>
    <row r="2" spans="1:11">
      <c r="B2" s="2" t="s">
        <v>501</v>
      </c>
      <c r="C2" s="2" t="s">
        <v>502</v>
      </c>
      <c r="D2" s="2" t="s">
        <v>503</v>
      </c>
      <c r="E2" s="2" t="s">
        <v>504</v>
      </c>
      <c r="F2" s="2" t="s">
        <v>505</v>
      </c>
      <c r="G2" s="2" t="s">
        <v>506</v>
      </c>
      <c r="H2" s="2" t="s">
        <v>507</v>
      </c>
      <c r="I2" s="2" t="s">
        <v>508</v>
      </c>
      <c r="J2" s="2" t="s">
        <v>509</v>
      </c>
      <c r="K2" s="2" t="s">
        <v>510</v>
      </c>
    </row>
    <row r="3" spans="1:11">
      <c r="A3" s="3" t="s">
        <v>511</v>
      </c>
    </row>
    <row r="4" spans="1:11">
      <c r="A4" s="4" t="s">
        <v>512</v>
      </c>
      <c r="B4" s="6" t="n">
        <v>69000</v>
      </c>
    </row>
    <row r="5" spans="1:11">
      <c r="A5" s="4" t="s">
        <v>513</v>
      </c>
      <c r="F5" s="4" t="s">
        <v>514</v>
      </c>
    </row>
    <row r="6" spans="1:11">
      <c r="A6" s="4" t="s">
        <v>515</v>
      </c>
      <c r="F6" s="4" t="s">
        <v>516</v>
      </c>
    </row>
    <row r="7" spans="1:11">
      <c r="A7" s="4" t="s">
        <v>517</v>
      </c>
      <c r="F7" s="4" t="s">
        <v>518</v>
      </c>
    </row>
    <row r="8" spans="1:11">
      <c r="A8" s="4" t="s">
        <v>519</v>
      </c>
      <c r="B8" s="4" t="s">
        <v>294</v>
      </c>
    </row>
    <row r="9" spans="1:11">
      <c r="A9" s="4" t="s">
        <v>520</v>
      </c>
      <c r="F9" s="5" t="n">
        <v>4400000</v>
      </c>
      <c r="G9" s="5" t="n">
        <v>1100000</v>
      </c>
    </row>
    <row r="10" spans="1:11">
      <c r="A10" s="4" t="s">
        <v>521</v>
      </c>
      <c r="F10" s="5" t="n">
        <v>41340000</v>
      </c>
      <c r="G10" s="5" t="n">
        <v>27899000</v>
      </c>
      <c r="H10" s="5" t="n">
        <v>5782000</v>
      </c>
    </row>
    <row r="11" spans="1:11">
      <c r="A11" s="4" t="s">
        <v>522</v>
      </c>
      <c r="E11" s="6" t="n">
        <v>34327554</v>
      </c>
      <c r="F11" s="6" t="n">
        <v>34327554</v>
      </c>
      <c r="G11" s="6" t="n">
        <v>4458547</v>
      </c>
    </row>
    <row r="12" spans="1:11">
      <c r="A12" s="4" t="s">
        <v>523</v>
      </c>
      <c r="E12" s="6" t="n">
        <v>0</v>
      </c>
      <c r="F12" s="6" t="n">
        <v>0</v>
      </c>
      <c r="G12" s="6" t="n">
        <v>0</v>
      </c>
    </row>
    <row r="13" spans="1:11">
      <c r="A13" s="4" t="s">
        <v>419</v>
      </c>
    </row>
    <row r="14" spans="1:11">
      <c r="A14" s="3" t="s">
        <v>511</v>
      </c>
    </row>
    <row r="15" spans="1:11">
      <c r="A15" s="4" t="s">
        <v>520</v>
      </c>
      <c r="H15" s="5" t="n">
        <v>100000</v>
      </c>
    </row>
    <row r="16" spans="1:11">
      <c r="A16" s="4" t="s">
        <v>524</v>
      </c>
    </row>
    <row r="17" spans="1:11">
      <c r="A17" s="3" t="s">
        <v>511</v>
      </c>
    </row>
    <row r="18" spans="1:11">
      <c r="A18" s="4" t="s">
        <v>525</v>
      </c>
      <c r="E18" s="5" t="n">
        <v>700000</v>
      </c>
      <c r="F18" s="5" t="n">
        <v>700000</v>
      </c>
    </row>
    <row r="19" spans="1:11">
      <c r="A19" s="4" t="s">
        <v>526</v>
      </c>
    </row>
    <row r="20" spans="1:11">
      <c r="A20" s="3" t="s">
        <v>511</v>
      </c>
    </row>
    <row r="21" spans="1:11">
      <c r="A21" s="4" t="s">
        <v>527</v>
      </c>
      <c r="G21" s="5" t="n">
        <v>9300000</v>
      </c>
    </row>
    <row r="22" spans="1:11">
      <c r="A22" s="4" t="s">
        <v>528</v>
      </c>
      <c r="F22" s="6" t="n">
        <v>0</v>
      </c>
    </row>
    <row r="23" spans="1:11">
      <c r="A23" s="4" t="s">
        <v>529</v>
      </c>
    </row>
    <row r="24" spans="1:11">
      <c r="A24" s="3" t="s">
        <v>511</v>
      </c>
    </row>
    <row r="25" spans="1:11">
      <c r="A25" s="4" t="s">
        <v>530</v>
      </c>
      <c r="C25" s="5" t="n">
        <v>177000000</v>
      </c>
    </row>
    <row r="26" spans="1:11">
      <c r="A26" s="4" t="s">
        <v>531</v>
      </c>
    </row>
    <row r="27" spans="1:11">
      <c r="A27" s="3" t="s">
        <v>511</v>
      </c>
    </row>
    <row r="28" spans="1:11">
      <c r="A28" s="4" t="s">
        <v>530</v>
      </c>
      <c r="C28" s="5" t="n">
        <v>125000000</v>
      </c>
    </row>
    <row r="29" spans="1:11">
      <c r="A29" s="4" t="s">
        <v>532</v>
      </c>
    </row>
    <row r="30" spans="1:11">
      <c r="A30" s="3" t="s">
        <v>511</v>
      </c>
    </row>
    <row r="31" spans="1:11">
      <c r="A31" s="4" t="s">
        <v>533</v>
      </c>
      <c r="C31" s="4" t="s">
        <v>534</v>
      </c>
    </row>
    <row r="32" spans="1:11">
      <c r="A32" s="4" t="s">
        <v>535</v>
      </c>
    </row>
    <row r="33" spans="1:11">
      <c r="A33" s="3" t="s">
        <v>511</v>
      </c>
    </row>
    <row r="34" spans="1:11">
      <c r="A34" s="4" t="s">
        <v>523</v>
      </c>
      <c r="C34" s="6" t="n">
        <v>2500000</v>
      </c>
    </row>
    <row r="35" spans="1:11">
      <c r="A35" s="4" t="s">
        <v>536</v>
      </c>
    </row>
    <row r="36" spans="1:11">
      <c r="A36" s="3" t="s">
        <v>511</v>
      </c>
    </row>
    <row r="37" spans="1:11">
      <c r="A37" s="4" t="s">
        <v>523</v>
      </c>
      <c r="C37" s="6" t="n">
        <v>643550</v>
      </c>
    </row>
    <row r="38" spans="1:11">
      <c r="A38" s="4" t="s">
        <v>405</v>
      </c>
    </row>
    <row r="39" spans="1:11">
      <c r="A39" s="3" t="s">
        <v>511</v>
      </c>
    </row>
    <row r="40" spans="1:11">
      <c r="A40" s="4" t="s">
        <v>537</v>
      </c>
      <c r="D40" s="5" t="n">
        <v>100000</v>
      </c>
    </row>
    <row r="41" spans="1:11">
      <c r="A41" s="4" t="s">
        <v>522</v>
      </c>
      <c r="D41" s="6" t="n">
        <v>385063</v>
      </c>
      <c r="H41" s="6" t="n">
        <v>385063</v>
      </c>
    </row>
    <row r="42" spans="1:11">
      <c r="A42" s="4" t="s">
        <v>527</v>
      </c>
      <c r="H42" s="5" t="n">
        <v>300000</v>
      </c>
    </row>
    <row r="43" spans="1:11">
      <c r="A43" s="4" t="s">
        <v>528</v>
      </c>
      <c r="F43" s="6" t="n">
        <v>0</v>
      </c>
    </row>
    <row r="44" spans="1:11">
      <c r="A44" s="4" t="s">
        <v>538</v>
      </c>
    </row>
    <row r="45" spans="1:11">
      <c r="A45" s="3" t="s">
        <v>511</v>
      </c>
    </row>
    <row r="46" spans="1:11">
      <c r="A46" s="4" t="s">
        <v>530</v>
      </c>
      <c r="D46" s="5" t="n">
        <v>100000</v>
      </c>
    </row>
    <row r="47" spans="1:11">
      <c r="A47" s="4" t="s">
        <v>539</v>
      </c>
    </row>
    <row r="48" spans="1:11">
      <c r="A48" s="3" t="s">
        <v>511</v>
      </c>
    </row>
    <row r="49" spans="1:11">
      <c r="A49" s="4" t="s">
        <v>530</v>
      </c>
      <c r="D49" s="6" t="n">
        <v>100000</v>
      </c>
    </row>
    <row r="50" spans="1:11">
      <c r="A50" s="4" t="s">
        <v>540</v>
      </c>
    </row>
    <row r="51" spans="1:11">
      <c r="A51" s="3" t="s">
        <v>511</v>
      </c>
    </row>
    <row r="52" spans="1:11">
      <c r="A52" s="4" t="s">
        <v>541</v>
      </c>
      <c r="D52" s="6" t="n">
        <v>300000</v>
      </c>
    </row>
    <row r="53" spans="1:11">
      <c r="A53" s="4" t="s">
        <v>542</v>
      </c>
    </row>
    <row r="54" spans="1:11">
      <c r="A54" s="3" t="s">
        <v>511</v>
      </c>
    </row>
    <row r="55" spans="1:11">
      <c r="A55" s="4" t="s">
        <v>530</v>
      </c>
      <c r="D55" s="5" t="n">
        <v>7400000</v>
      </c>
    </row>
    <row r="56" spans="1:11">
      <c r="A56" s="4" t="s">
        <v>543</v>
      </c>
    </row>
    <row r="57" spans="1:11">
      <c r="A57" s="3" t="s">
        <v>511</v>
      </c>
    </row>
    <row r="58" spans="1:11">
      <c r="A58" s="4" t="s">
        <v>512</v>
      </c>
      <c r="E58" s="6" t="n">
        <v>27000</v>
      </c>
      <c r="F58" s="6" t="n">
        <v>27000</v>
      </c>
    </row>
    <row r="59" spans="1:11">
      <c r="A59" s="4" t="s">
        <v>515</v>
      </c>
      <c r="F59" s="4" t="s">
        <v>544</v>
      </c>
    </row>
    <row r="60" spans="1:11">
      <c r="A60" s="4" t="s">
        <v>545</v>
      </c>
      <c r="E60" s="5" t="n">
        <v>4500000</v>
      </c>
    </row>
    <row r="61" spans="1:11">
      <c r="A61" s="4" t="s">
        <v>546</v>
      </c>
      <c r="E61" s="4" t="s">
        <v>547</v>
      </c>
    </row>
    <row r="62" spans="1:11">
      <c r="A62" s="4" t="s">
        <v>548</v>
      </c>
      <c r="E62" s="6" t="n">
        <v>2</v>
      </c>
    </row>
    <row r="63" spans="1:11">
      <c r="A63" s="4" t="s">
        <v>549</v>
      </c>
      <c r="F63" s="5" t="n">
        <v>6100000</v>
      </c>
    </row>
    <row r="64" spans="1:11">
      <c r="A64" s="4" t="s">
        <v>550</v>
      </c>
    </row>
    <row r="65" spans="1:11">
      <c r="A65" s="3" t="s">
        <v>511</v>
      </c>
    </row>
    <row r="66" spans="1:11">
      <c r="A66" s="4" t="s">
        <v>530</v>
      </c>
      <c r="J66" s="5" t="n">
        <v>6800000</v>
      </c>
    </row>
    <row r="67" spans="1:11">
      <c r="A67" s="4" t="s">
        <v>551</v>
      </c>
    </row>
    <row r="68" spans="1:11">
      <c r="A68" s="3" t="s">
        <v>511</v>
      </c>
    </row>
    <row r="69" spans="1:11">
      <c r="A69" s="4" t="s">
        <v>521</v>
      </c>
      <c r="F69" s="6" t="n">
        <v>1700000</v>
      </c>
    </row>
    <row r="70" spans="1:11">
      <c r="A70" s="4" t="s">
        <v>552</v>
      </c>
    </row>
    <row r="71" spans="1:11">
      <c r="A71" s="3" t="s">
        <v>511</v>
      </c>
    </row>
    <row r="72" spans="1:11">
      <c r="A72" s="4" t="s">
        <v>530</v>
      </c>
      <c r="K72" s="5" t="n">
        <v>83500000</v>
      </c>
    </row>
    <row r="73" spans="1:11">
      <c r="A73" s="4" t="s">
        <v>553</v>
      </c>
    </row>
    <row r="74" spans="1:11">
      <c r="A74" s="3" t="s">
        <v>511</v>
      </c>
    </row>
    <row r="75" spans="1:11">
      <c r="A75" s="4" t="s">
        <v>521</v>
      </c>
      <c r="F75" s="6" t="n">
        <v>800000</v>
      </c>
    </row>
    <row r="76" spans="1:11">
      <c r="A76" s="4" t="s">
        <v>554</v>
      </c>
    </row>
    <row r="77" spans="1:11">
      <c r="A77" s="3" t="s">
        <v>511</v>
      </c>
    </row>
    <row r="78" spans="1:11">
      <c r="A78" s="4" t="s">
        <v>555</v>
      </c>
      <c r="B78" s="5" t="n">
        <v>1800000</v>
      </c>
    </row>
    <row r="79" spans="1:11">
      <c r="A79" s="4" t="s">
        <v>556</v>
      </c>
    </row>
    <row r="80" spans="1:11">
      <c r="A80" s="3" t="s">
        <v>511</v>
      </c>
    </row>
    <row r="81" spans="1:11">
      <c r="A81" s="4" t="s">
        <v>555</v>
      </c>
      <c r="E81" s="5" t="n">
        <v>0</v>
      </c>
      <c r="F81" s="5" t="n">
        <v>0</v>
      </c>
      <c r="I81" s="5" t="n">
        <v>200000</v>
      </c>
    </row>
  </sheetData>
  <mergeCells count="3">
    <mergeCell ref="A1:A2"/>
    <mergeCell ref="B1:D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07</v>
      </c>
    </row>
    <row r="2" spans="1:2">
      <c r="A2" s="3" t="s">
        <v>558</v>
      </c>
    </row>
    <row r="3" spans="1:2">
      <c r="A3" s="4" t="s">
        <v>559</v>
      </c>
      <c r="B3" s="5" t="n">
        <v>5434</v>
      </c>
    </row>
    <row r="4" spans="1:2">
      <c r="A4" s="4" t="s">
        <v>560</v>
      </c>
      <c r="B4" s="6" t="n">
        <v>5597</v>
      </c>
    </row>
    <row r="5" spans="1:2">
      <c r="A5" s="4" t="s">
        <v>561</v>
      </c>
      <c r="B5" s="6" t="n">
        <v>5765</v>
      </c>
    </row>
    <row r="6" spans="1:2">
      <c r="A6" s="4" t="s">
        <v>562</v>
      </c>
      <c r="B6" s="6" t="n">
        <v>5938</v>
      </c>
    </row>
    <row r="7" spans="1:2">
      <c r="A7" s="4" t="s">
        <v>563</v>
      </c>
      <c r="B7" s="6" t="n">
        <v>6116</v>
      </c>
    </row>
    <row r="8" spans="1:2">
      <c r="A8" s="4" t="s">
        <v>564</v>
      </c>
      <c r="B8" s="6" t="n">
        <v>27516</v>
      </c>
    </row>
    <row r="9" spans="1:2">
      <c r="A9" s="4" t="s">
        <v>565</v>
      </c>
      <c r="B9" s="5" t="n">
        <v>563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66</v>
      </c>
      <c r="B1" s="2" t="s">
        <v>567</v>
      </c>
      <c r="C1" s="2" t="s">
        <v>2</v>
      </c>
      <c r="D1" s="2" t="s">
        <v>23</v>
      </c>
      <c r="E1" s="2" t="s">
        <v>64</v>
      </c>
    </row>
    <row r="2" spans="1:5">
      <c r="A2" s="3" t="s">
        <v>568</v>
      </c>
    </row>
    <row r="3" spans="1:5">
      <c r="A3" s="4" t="s">
        <v>569</v>
      </c>
      <c r="B3" s="5" t="n">
        <v>0</v>
      </c>
      <c r="C3" s="5" t="n">
        <v>0</v>
      </c>
      <c r="D3" s="5" t="n">
        <v>0</v>
      </c>
      <c r="E3" s="5" t="n">
        <v>0</v>
      </c>
    </row>
    <row r="4" spans="1:5">
      <c r="A4" s="4" t="s">
        <v>570</v>
      </c>
      <c r="C4" s="4" t="s">
        <v>571</v>
      </c>
      <c r="D4" s="4" t="s">
        <v>572</v>
      </c>
      <c r="E4" s="4" t="s">
        <v>572</v>
      </c>
    </row>
    <row r="5" spans="1:5">
      <c r="A5" s="4" t="s">
        <v>573</v>
      </c>
      <c r="D5" s="4" t="s">
        <v>574</v>
      </c>
    </row>
    <row r="6" spans="1:5">
      <c r="A6" s="4" t="s">
        <v>575</v>
      </c>
      <c r="D6" s="5" t="n">
        <v>4800000</v>
      </c>
    </row>
    <row r="7" spans="1:5">
      <c r="A7" s="4" t="s">
        <v>576</v>
      </c>
      <c r="C7" s="5" t="n">
        <v>4108000</v>
      </c>
      <c r="D7" s="6" t="n">
        <v>1400000</v>
      </c>
    </row>
    <row r="8" spans="1:5">
      <c r="A8" s="4" t="s">
        <v>577</v>
      </c>
      <c r="C8" s="6" t="n">
        <v>0</v>
      </c>
      <c r="D8" s="5" t="n">
        <v>0</v>
      </c>
    </row>
    <row r="9" spans="1:5">
      <c r="A9" s="4" t="s">
        <v>578</v>
      </c>
    </row>
    <row r="10" spans="1:5">
      <c r="A10" s="3" t="s">
        <v>568</v>
      </c>
    </row>
    <row r="11" spans="1:5">
      <c r="A11" s="4" t="s">
        <v>579</v>
      </c>
      <c r="C11" s="5" t="n">
        <v>40600000</v>
      </c>
    </row>
    <row r="12" spans="1:5">
      <c r="A12" s="4" t="s">
        <v>580</v>
      </c>
      <c r="C12" s="4" t="s">
        <v>581</v>
      </c>
    </row>
    <row r="13" spans="1:5">
      <c r="A13" s="4" t="s">
        <v>576</v>
      </c>
      <c r="C13" s="5" t="n">
        <v>3400000</v>
      </c>
    </row>
    <row r="14" spans="1:5">
      <c r="A14" s="4" t="s">
        <v>582</v>
      </c>
      <c r="C14" s="4" t="s">
        <v>581</v>
      </c>
    </row>
    <row r="15" spans="1:5">
      <c r="A15" s="4" t="s">
        <v>583</v>
      </c>
    </row>
    <row r="16" spans="1:5">
      <c r="A16" s="3" t="s">
        <v>568</v>
      </c>
    </row>
    <row r="17" spans="1:5">
      <c r="A17" s="4" t="s">
        <v>579</v>
      </c>
      <c r="C17" s="5" t="n">
        <v>17500000</v>
      </c>
    </row>
    <row r="18" spans="1:5">
      <c r="A18" s="4" t="s">
        <v>584</v>
      </c>
    </row>
    <row r="19" spans="1:5">
      <c r="A19" s="3" t="s">
        <v>568</v>
      </c>
    </row>
    <row r="20" spans="1:5">
      <c r="A20" s="4" t="s">
        <v>579</v>
      </c>
      <c r="C20" s="5" t="n">
        <v>23100000</v>
      </c>
    </row>
    <row r="21" spans="1:5">
      <c r="A21" s="4" t="s">
        <v>585</v>
      </c>
    </row>
    <row r="22" spans="1:5">
      <c r="A22" s="3" t="s">
        <v>568</v>
      </c>
    </row>
    <row r="23" spans="1:5">
      <c r="A23" s="4" t="s">
        <v>580</v>
      </c>
      <c r="C23" s="4" t="s">
        <v>581</v>
      </c>
    </row>
    <row r="24" spans="1:5">
      <c r="A24" s="4" t="s">
        <v>576</v>
      </c>
      <c r="C24" s="5" t="n">
        <v>800000</v>
      </c>
    </row>
    <row r="25" spans="1:5">
      <c r="A25" s="4" t="s">
        <v>582</v>
      </c>
      <c r="C25" s="4" t="s">
        <v>586</v>
      </c>
    </row>
    <row r="26" spans="1:5">
      <c r="A26" s="4" t="s">
        <v>587</v>
      </c>
    </row>
    <row r="27" spans="1:5">
      <c r="A27" s="3" t="s">
        <v>568</v>
      </c>
    </row>
    <row r="28" spans="1:5">
      <c r="A28" s="4" t="s">
        <v>579</v>
      </c>
      <c r="C28" s="5" t="n">
        <v>40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23</v>
      </c>
      <c r="D2" s="2" t="s">
        <v>64</v>
      </c>
    </row>
    <row r="3" spans="1:4">
      <c r="A3" s="4" t="s">
        <v>570</v>
      </c>
      <c r="B3" s="4" t="s">
        <v>571</v>
      </c>
      <c r="C3" s="4" t="s">
        <v>572</v>
      </c>
      <c r="D3" s="4" t="s">
        <v>572</v>
      </c>
    </row>
    <row r="4" spans="1:4">
      <c r="A4" s="4" t="s">
        <v>589</v>
      </c>
      <c r="B4" s="4" t="s">
        <v>590</v>
      </c>
      <c r="C4" s="4" t="s">
        <v>591</v>
      </c>
      <c r="D4" s="4" t="s">
        <v>592</v>
      </c>
    </row>
    <row r="5" spans="1:4">
      <c r="A5" s="4" t="s">
        <v>593</v>
      </c>
      <c r="B5" s="4" t="s">
        <v>594</v>
      </c>
      <c r="C5" s="4" t="s">
        <v>595</v>
      </c>
      <c r="D5" s="4" t="s">
        <v>596</v>
      </c>
    </row>
    <row r="6" spans="1:4">
      <c r="A6" s="4" t="s">
        <v>597</v>
      </c>
      <c r="C6" s="4" t="s">
        <v>598</v>
      </c>
    </row>
    <row r="7" spans="1:4">
      <c r="A7" s="4" t="s">
        <v>599</v>
      </c>
      <c r="B7" s="4" t="s">
        <v>600</v>
      </c>
      <c r="C7" s="4" t="s">
        <v>601</v>
      </c>
      <c r="D7" s="4" t="s">
        <v>602</v>
      </c>
    </row>
    <row r="8" spans="1:4">
      <c r="A8" s="4" t="s">
        <v>603</v>
      </c>
      <c r="B8" s="4" t="s">
        <v>604</v>
      </c>
      <c r="C8" s="4" t="s">
        <v>605</v>
      </c>
      <c r="D8" s="4" t="s">
        <v>606</v>
      </c>
    </row>
    <row r="9" spans="1:4">
      <c r="A9" s="4" t="s">
        <v>607</v>
      </c>
      <c r="B9" s="4" t="s">
        <v>450</v>
      </c>
      <c r="C9" s="4" t="s">
        <v>450</v>
      </c>
      <c r="D9" s="4" t="s">
        <v>4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08</v>
      </c>
      <c r="B1" s="2" t="s">
        <v>2</v>
      </c>
      <c r="C1" s="2" t="s">
        <v>23</v>
      </c>
      <c r="D1" s="2" t="s">
        <v>64</v>
      </c>
      <c r="E1" s="2" t="s">
        <v>344</v>
      </c>
    </row>
    <row r="2" spans="1:5">
      <c r="A2" s="3" t="s">
        <v>609</v>
      </c>
    </row>
    <row r="3" spans="1:5">
      <c r="A3" s="4" t="s">
        <v>579</v>
      </c>
      <c r="B3" s="5" t="n">
        <v>11106</v>
      </c>
      <c r="C3" s="5" t="n">
        <v>5158</v>
      </c>
    </row>
    <row r="4" spans="1:5">
      <c r="A4" s="4" t="s">
        <v>610</v>
      </c>
      <c r="B4" s="6" t="n">
        <v>12030</v>
      </c>
      <c r="C4" s="6" t="n">
        <v>5925</v>
      </c>
    </row>
    <row r="5" spans="1:5">
      <c r="A5" s="4" t="s">
        <v>576</v>
      </c>
      <c r="B5" s="6" t="n">
        <v>4108</v>
      </c>
      <c r="C5" s="6" t="n">
        <v>1400</v>
      </c>
    </row>
    <row r="6" spans="1:5">
      <c r="A6" s="4" t="s">
        <v>611</v>
      </c>
      <c r="B6" s="6" t="n">
        <v>1336</v>
      </c>
      <c r="C6" s="6" t="n">
        <v>9</v>
      </c>
    </row>
    <row r="7" spans="1:5">
      <c r="A7" s="4" t="s">
        <v>612</v>
      </c>
      <c r="B7" s="6" t="n">
        <v>664</v>
      </c>
      <c r="C7" s="6" t="n">
        <v>20</v>
      </c>
    </row>
    <row r="8" spans="1:5">
      <c r="A8" s="4" t="s">
        <v>599</v>
      </c>
      <c r="B8" s="6" t="n">
        <v>360</v>
      </c>
    </row>
    <row r="9" spans="1:5">
      <c r="A9" s="4" t="s">
        <v>613</v>
      </c>
      <c r="B9" s="6" t="n">
        <v>29604</v>
      </c>
      <c r="C9" s="6" t="n">
        <v>12512</v>
      </c>
    </row>
    <row r="10" spans="1:5">
      <c r="A10" s="4" t="s">
        <v>614</v>
      </c>
      <c r="B10" s="6" t="n">
        <v>-29243</v>
      </c>
      <c r="C10" s="6" t="n">
        <v>-12466</v>
      </c>
      <c r="D10" s="5" t="n">
        <v>-3540</v>
      </c>
      <c r="E10" s="5" t="n">
        <v>-129</v>
      </c>
    </row>
    <row r="11" spans="1:5">
      <c r="A11" s="4" t="s">
        <v>615</v>
      </c>
      <c r="B11" s="6" t="n">
        <v>361</v>
      </c>
      <c r="C11" s="6" t="n">
        <v>46</v>
      </c>
    </row>
    <row r="12" spans="1:5">
      <c r="A12" s="3" t="s">
        <v>616</v>
      </c>
    </row>
    <row r="13" spans="1:5">
      <c r="A13" s="4" t="s">
        <v>617</v>
      </c>
      <c r="B13" s="6" t="n">
        <v>-361</v>
      </c>
      <c r="C13" s="6" t="n">
        <v>-46</v>
      </c>
    </row>
    <row r="14" spans="1:5">
      <c r="A14" s="4" t="s">
        <v>618</v>
      </c>
      <c r="B14" s="6" t="n">
        <v>-361</v>
      </c>
      <c r="C14" s="6" t="n">
        <v>-46</v>
      </c>
    </row>
    <row r="15" spans="1:5">
      <c r="A15" s="4" t="s">
        <v>619</v>
      </c>
      <c r="B15" s="5" t="n">
        <v>0</v>
      </c>
      <c r="C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23</v>
      </c>
      <c r="D2" s="2" t="s">
        <v>64</v>
      </c>
    </row>
    <row r="3" spans="1:4">
      <c r="A3" s="4" t="s">
        <v>621</v>
      </c>
      <c r="B3" s="5" t="n">
        <v>12466</v>
      </c>
      <c r="C3" s="5" t="n">
        <v>3540</v>
      </c>
      <c r="D3" s="5" t="n">
        <v>129</v>
      </c>
    </row>
    <row r="4" spans="1:4">
      <c r="A4" s="4" t="s">
        <v>622</v>
      </c>
      <c r="B4" s="6" t="n">
        <v>16777</v>
      </c>
      <c r="C4" s="6" t="n">
        <v>8926</v>
      </c>
      <c r="D4" s="6" t="n">
        <v>3411</v>
      </c>
    </row>
    <row r="5" spans="1:4">
      <c r="A5" s="4" t="s">
        <v>623</v>
      </c>
      <c r="B5" s="5" t="n">
        <v>29243</v>
      </c>
      <c r="C5" s="5" t="n">
        <v>12466</v>
      </c>
      <c r="D5" s="5" t="n">
        <v>35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23</v>
      </c>
      <c r="D2" s="2" t="s">
        <v>64</v>
      </c>
    </row>
    <row r="3" spans="1:4">
      <c r="A3" s="4" t="s">
        <v>131</v>
      </c>
      <c r="B3" s="5" t="n">
        <v>88</v>
      </c>
      <c r="C3" s="5" t="n">
        <v>213</v>
      </c>
      <c r="D3" s="5" t="n">
        <v>107</v>
      </c>
    </row>
    <row r="4" spans="1:4">
      <c r="A4" s="4" t="s">
        <v>91</v>
      </c>
    </row>
    <row r="5" spans="1:4">
      <c r="A5" s="4" t="s">
        <v>131</v>
      </c>
      <c r="D5" s="5" t="n">
        <v>107</v>
      </c>
    </row>
    <row r="6" spans="1:4">
      <c r="A6" s="4" t="s">
        <v>92</v>
      </c>
    </row>
    <row r="7" spans="1:4">
      <c r="A7" s="4" t="s">
        <v>131</v>
      </c>
      <c r="C7" s="5" t="n">
        <v>213</v>
      </c>
    </row>
    <row r="8" spans="1:4">
      <c r="A8" s="4" t="s">
        <v>94</v>
      </c>
    </row>
    <row r="9" spans="1:4">
      <c r="A9" s="4" t="s">
        <v>131</v>
      </c>
      <c r="B9" s="5" t="n">
        <v>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24</v>
      </c>
      <c r="B1" s="2" t="s">
        <v>342</v>
      </c>
      <c r="D1" s="2" t="s">
        <v>1</v>
      </c>
    </row>
    <row r="2" spans="1:6">
      <c r="B2" s="2" t="s">
        <v>409</v>
      </c>
      <c r="C2" s="2" t="s">
        <v>625</v>
      </c>
      <c r="D2" s="2" t="s">
        <v>2</v>
      </c>
      <c r="E2" s="2" t="s">
        <v>23</v>
      </c>
      <c r="F2" s="2" t="s">
        <v>64</v>
      </c>
    </row>
    <row r="3" spans="1:6">
      <c r="A3" s="3" t="s">
        <v>626</v>
      </c>
    </row>
    <row r="4" spans="1:6">
      <c r="A4" s="4" t="s">
        <v>627</v>
      </c>
      <c r="D4" s="6" t="n">
        <v>0</v>
      </c>
      <c r="E4" s="6" t="n">
        <v>0</v>
      </c>
    </row>
    <row r="5" spans="1:6">
      <c r="A5" s="4" t="s">
        <v>94</v>
      </c>
    </row>
    <row r="6" spans="1:6">
      <c r="A6" s="3" t="s">
        <v>626</v>
      </c>
    </row>
    <row r="7" spans="1:6">
      <c r="A7" s="4" t="s">
        <v>287</v>
      </c>
      <c r="B7" s="6" t="n">
        <v>11223102</v>
      </c>
    </row>
    <row r="8" spans="1:6">
      <c r="A8" s="4" t="s">
        <v>91</v>
      </c>
    </row>
    <row r="9" spans="1:6">
      <c r="A9" s="3" t="s">
        <v>626</v>
      </c>
    </row>
    <row r="10" spans="1:6">
      <c r="A10" s="4" t="s">
        <v>287</v>
      </c>
      <c r="C10" s="6" t="n">
        <v>15445000</v>
      </c>
    </row>
    <row r="11" spans="1:6">
      <c r="A11" s="4" t="s">
        <v>92</v>
      </c>
    </row>
    <row r="12" spans="1:6">
      <c r="A12" s="3" t="s">
        <v>626</v>
      </c>
    </row>
    <row r="13" spans="1:6">
      <c r="A13" s="4" t="s">
        <v>287</v>
      </c>
      <c r="C13" s="6" t="n">
        <v>12871003</v>
      </c>
    </row>
    <row r="14" spans="1:6">
      <c r="A14" s="4" t="s">
        <v>628</v>
      </c>
    </row>
    <row r="15" spans="1:6">
      <c r="A15" s="3" t="s">
        <v>626</v>
      </c>
    </row>
    <row r="16" spans="1:6">
      <c r="A16" s="4" t="s">
        <v>629</v>
      </c>
      <c r="E16" s="5" t="n">
        <v>200000</v>
      </c>
      <c r="F16" s="5" t="n">
        <v>1100000</v>
      </c>
    </row>
    <row r="17" spans="1:6">
      <c r="A17" s="4" t="s">
        <v>630</v>
      </c>
      <c r="F17" s="6" t="n">
        <v>96749</v>
      </c>
    </row>
    <row r="18" spans="1:6">
      <c r="A18" s="4" t="s">
        <v>631</v>
      </c>
      <c r="D18" s="5" t="n">
        <v>0</v>
      </c>
      <c r="E18" s="5" t="n">
        <v>0</v>
      </c>
    </row>
    <row r="19" spans="1:6">
      <c r="A19" s="4" t="s">
        <v>632</v>
      </c>
    </row>
    <row r="20" spans="1:6">
      <c r="A20" s="3" t="s">
        <v>626</v>
      </c>
    </row>
    <row r="21" spans="1:6">
      <c r="A21" s="4" t="s">
        <v>633</v>
      </c>
      <c r="E21" s="4" t="s">
        <v>634</v>
      </c>
      <c r="F21" s="4" t="s">
        <v>634</v>
      </c>
    </row>
    <row r="22" spans="1:6">
      <c r="A22" s="4" t="s">
        <v>526</v>
      </c>
    </row>
    <row r="23" spans="1:6">
      <c r="A23" s="3" t="s">
        <v>626</v>
      </c>
    </row>
    <row r="24" spans="1:6">
      <c r="A24" s="4" t="s">
        <v>633</v>
      </c>
      <c r="C24" s="4" t="s">
        <v>634</v>
      </c>
    </row>
    <row r="25" spans="1:6">
      <c r="A25" s="4" t="s">
        <v>527</v>
      </c>
      <c r="C25" s="5" t="n">
        <v>9300000</v>
      </c>
    </row>
    <row r="26" spans="1:6">
      <c r="A26" s="4" t="s">
        <v>635</v>
      </c>
      <c r="D26" s="4" t="s">
        <v>636</v>
      </c>
    </row>
    <row r="27" spans="1:6">
      <c r="A27" s="4" t="s">
        <v>637</v>
      </c>
    </row>
    <row r="28" spans="1:6">
      <c r="A28" s="3" t="s">
        <v>626</v>
      </c>
    </row>
    <row r="29" spans="1:6">
      <c r="A29" s="4" t="s">
        <v>627</v>
      </c>
      <c r="C29" s="6" t="n">
        <v>2500000</v>
      </c>
    </row>
    <row r="30" spans="1:6">
      <c r="A30" s="4" t="s">
        <v>638</v>
      </c>
    </row>
    <row r="31" spans="1:6">
      <c r="A31" s="3" t="s">
        <v>626</v>
      </c>
    </row>
    <row r="32" spans="1:6">
      <c r="A32" s="4" t="s">
        <v>627</v>
      </c>
      <c r="C32" s="6" t="n">
        <v>643550</v>
      </c>
    </row>
    <row r="33" spans="1:6">
      <c r="A33" s="4" t="s">
        <v>639</v>
      </c>
    </row>
    <row r="34" spans="1:6">
      <c r="A34" s="3" t="s">
        <v>626</v>
      </c>
    </row>
    <row r="35" spans="1:6">
      <c r="A35" s="4" t="s">
        <v>629</v>
      </c>
      <c r="D35" s="5" t="n">
        <v>200000</v>
      </c>
    </row>
    <row r="36" spans="1:6">
      <c r="A36" s="4" t="s">
        <v>640</v>
      </c>
      <c r="D36" s="6" t="n">
        <v>600000</v>
      </c>
    </row>
    <row r="37" spans="1:6">
      <c r="A37" s="4" t="s">
        <v>641</v>
      </c>
    </row>
    <row r="38" spans="1:6">
      <c r="A38" s="3" t="s">
        <v>626</v>
      </c>
    </row>
    <row r="39" spans="1:6">
      <c r="A39" s="4" t="s">
        <v>631</v>
      </c>
      <c r="D39" s="6" t="n">
        <v>400000</v>
      </c>
    </row>
    <row r="40" spans="1:6">
      <c r="A40" s="4" t="s">
        <v>642</v>
      </c>
    </row>
    <row r="41" spans="1:6">
      <c r="A41" s="3" t="s">
        <v>626</v>
      </c>
    </row>
    <row r="42" spans="1:6">
      <c r="A42" s="4" t="s">
        <v>287</v>
      </c>
      <c r="B42" s="6" t="n">
        <v>246781</v>
      </c>
    </row>
    <row r="43" spans="1:6">
      <c r="A43" s="4" t="s">
        <v>643</v>
      </c>
      <c r="B43" s="5" t="n">
        <v>1100000</v>
      </c>
    </row>
    <row r="44" spans="1:6">
      <c r="A44" s="4" t="s">
        <v>644</v>
      </c>
    </row>
    <row r="45" spans="1:6">
      <c r="A45" s="3" t="s">
        <v>626</v>
      </c>
    </row>
    <row r="46" spans="1:6">
      <c r="A46" s="4" t="s">
        <v>521</v>
      </c>
      <c r="D46" s="5" t="n">
        <v>6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492</v>
      </c>
      <c r="J1" s="2" t="s">
        <v>1</v>
      </c>
    </row>
    <row r="2" spans="1:12">
      <c r="B2" s="2" t="s">
        <v>2</v>
      </c>
      <c r="C2" s="2" t="s">
        <v>275</v>
      </c>
      <c r="D2" s="2" t="s">
        <v>276</v>
      </c>
      <c r="E2" s="2" t="s">
        <v>277</v>
      </c>
      <c r="F2" s="2" t="s">
        <v>23</v>
      </c>
      <c r="G2" s="2" t="s">
        <v>278</v>
      </c>
      <c r="H2" s="2" t="s">
        <v>279</v>
      </c>
      <c r="I2" s="2" t="s">
        <v>280</v>
      </c>
      <c r="J2" s="2" t="s">
        <v>2</v>
      </c>
      <c r="K2" s="2" t="s">
        <v>23</v>
      </c>
      <c r="L2" s="2" t="s">
        <v>64</v>
      </c>
    </row>
    <row r="3" spans="1:12">
      <c r="A3" s="3" t="s">
        <v>646</v>
      </c>
    </row>
    <row r="4" spans="1:12">
      <c r="A4" s="4" t="s">
        <v>65</v>
      </c>
      <c r="B4" s="5" t="n">
        <v>0</v>
      </c>
      <c r="C4" s="5" t="n">
        <v>0</v>
      </c>
      <c r="D4" s="5" t="n">
        <v>0</v>
      </c>
      <c r="E4" s="5" t="n">
        <v>0</v>
      </c>
      <c r="F4" s="5" t="n">
        <v>0</v>
      </c>
      <c r="G4" s="5" t="n">
        <v>0</v>
      </c>
      <c r="H4" s="5" t="n">
        <v>0</v>
      </c>
      <c r="I4" s="5" t="n">
        <v>0</v>
      </c>
      <c r="J4" s="5" t="n">
        <v>0</v>
      </c>
      <c r="K4" s="5" t="n">
        <v>0</v>
      </c>
      <c r="L4" s="5" t="n">
        <v>0</v>
      </c>
    </row>
    <row r="5" spans="1:12">
      <c r="A5" s="4" t="s">
        <v>70</v>
      </c>
      <c r="B5" s="6" t="n">
        <v>-17930</v>
      </c>
      <c r="C5" s="6" t="n">
        <v>-16702</v>
      </c>
      <c r="D5" s="6" t="n">
        <v>-14025</v>
      </c>
      <c r="E5" s="6" t="n">
        <v>-11306</v>
      </c>
      <c r="F5" s="6" t="n">
        <v>-8170</v>
      </c>
      <c r="G5" s="6" t="n">
        <v>-7015</v>
      </c>
      <c r="H5" s="6" t="n">
        <v>-15731</v>
      </c>
      <c r="I5" s="6" t="n">
        <v>-4811</v>
      </c>
      <c r="J5" s="6" t="n">
        <v>-59963</v>
      </c>
      <c r="K5" s="6" t="n">
        <v>-35727</v>
      </c>
      <c r="L5" s="6" t="n">
        <v>-9268</v>
      </c>
    </row>
    <row r="6" spans="1:12">
      <c r="A6" s="4" t="s">
        <v>75</v>
      </c>
      <c r="B6" s="6" t="n">
        <v>-16679</v>
      </c>
      <c r="C6" s="6" t="n">
        <v>-16015</v>
      </c>
      <c r="D6" s="6" t="n">
        <v>-13660</v>
      </c>
      <c r="E6" s="6" t="n">
        <v>-11161</v>
      </c>
      <c r="F6" s="6" t="n">
        <v>-8036</v>
      </c>
      <c r="G6" s="6" t="n">
        <v>-6913</v>
      </c>
      <c r="H6" s="6" t="n">
        <v>-15731</v>
      </c>
      <c r="I6" s="6" t="n">
        <v>-4811</v>
      </c>
      <c r="J6" s="6" t="n">
        <v>-57515</v>
      </c>
      <c r="K6" s="6" t="n">
        <v>-35491</v>
      </c>
      <c r="L6" s="6" t="n">
        <v>-9431</v>
      </c>
    </row>
    <row r="7" spans="1:12">
      <c r="A7" s="4" t="s">
        <v>79</v>
      </c>
      <c r="B7" s="5" t="n">
        <v>-16679</v>
      </c>
      <c r="C7" s="5" t="n">
        <v>-16015</v>
      </c>
      <c r="D7" s="5" t="n">
        <v>-13748</v>
      </c>
      <c r="E7" s="5" t="n">
        <v>-11161</v>
      </c>
      <c r="F7" s="5" t="n">
        <v>-8036</v>
      </c>
      <c r="G7" s="5" t="n">
        <v>-6919</v>
      </c>
      <c r="H7" s="5" t="n">
        <v>-15387</v>
      </c>
      <c r="I7" s="5" t="n">
        <v>-5165</v>
      </c>
      <c r="J7" s="5" t="n">
        <v>-57603</v>
      </c>
      <c r="K7" s="5" t="n">
        <v>-35507</v>
      </c>
      <c r="L7" s="5" t="n">
        <v>-9735</v>
      </c>
    </row>
    <row r="8" spans="1:12">
      <c r="A8" s="4" t="s">
        <v>80</v>
      </c>
      <c r="B8" s="8" t="n">
        <v>-0.5</v>
      </c>
      <c r="C8" s="8" t="n">
        <v>-0.49</v>
      </c>
      <c r="D8" s="8" t="n">
        <v>-3.13</v>
      </c>
      <c r="E8" s="8" t="n">
        <v>-4.53</v>
      </c>
      <c r="F8" s="8" t="n">
        <v>-3.59</v>
      </c>
      <c r="G8" s="8" t="n">
        <v>-3.44</v>
      </c>
      <c r="H8" s="8" t="n">
        <v>-8.9</v>
      </c>
      <c r="I8" s="8" t="n">
        <v>-3.59</v>
      </c>
      <c r="J8" s="8" t="n">
        <v>-3.13</v>
      </c>
      <c r="K8" s="8" t="n">
        <v>-19.12</v>
      </c>
      <c r="L8" s="8" t="n">
        <v>-65.15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23</v>
      </c>
      <c r="D2" s="2" t="s">
        <v>64</v>
      </c>
    </row>
    <row r="3" spans="1:4">
      <c r="A3" s="3" t="s">
        <v>133</v>
      </c>
    </row>
    <row r="4" spans="1:4">
      <c r="A4" s="4" t="s">
        <v>75</v>
      </c>
      <c r="B4" s="5" t="n">
        <v>-57515</v>
      </c>
      <c r="C4" s="5" t="n">
        <v>-35491</v>
      </c>
      <c r="D4" s="5" t="n">
        <v>-9431</v>
      </c>
    </row>
    <row r="5" spans="1:4">
      <c r="A5" s="3" t="s">
        <v>134</v>
      </c>
    </row>
    <row r="6" spans="1:4">
      <c r="A6" s="4" t="s">
        <v>116</v>
      </c>
      <c r="B6" s="6" t="n">
        <v>10703</v>
      </c>
      <c r="C6" s="6" t="n">
        <v>2259</v>
      </c>
      <c r="D6" s="6" t="n">
        <v>662</v>
      </c>
    </row>
    <row r="7" spans="1:4">
      <c r="A7" s="4" t="s">
        <v>135</v>
      </c>
      <c r="B7" s="6" t="n">
        <v>875</v>
      </c>
      <c r="C7" s="6" t="n">
        <v>376</v>
      </c>
      <c r="D7" s="6" t="n">
        <v>6</v>
      </c>
    </row>
    <row r="8" spans="1:4">
      <c r="A8" s="4" t="s">
        <v>136</v>
      </c>
      <c r="B8" s="6" t="n">
        <v>67</v>
      </c>
    </row>
    <row r="9" spans="1:4">
      <c r="A9" s="4" t="s">
        <v>137</v>
      </c>
      <c r="B9" s="6" t="n">
        <v>-190</v>
      </c>
    </row>
    <row r="10" spans="1:4">
      <c r="A10" s="4" t="s">
        <v>138</v>
      </c>
      <c r="D10" s="6" t="n">
        <v>163</v>
      </c>
    </row>
    <row r="11" spans="1:4">
      <c r="A11" s="4" t="s">
        <v>139</v>
      </c>
      <c r="C11" s="6" t="n">
        <v>9275</v>
      </c>
      <c r="D11" s="6" t="n">
        <v>318</v>
      </c>
    </row>
    <row r="12" spans="1:4">
      <c r="A12" s="4" t="s">
        <v>140</v>
      </c>
      <c r="D12" s="6" t="n">
        <v>157</v>
      </c>
    </row>
    <row r="13" spans="1:4">
      <c r="A13" s="3" t="s">
        <v>141</v>
      </c>
    </row>
    <row r="14" spans="1:4">
      <c r="A14" s="4" t="s">
        <v>28</v>
      </c>
      <c r="B14" s="6" t="n">
        <v>-1811</v>
      </c>
      <c r="C14" s="6" t="n">
        <v>-895</v>
      </c>
      <c r="D14" s="6" t="n">
        <v>-41</v>
      </c>
    </row>
    <row r="15" spans="1:4">
      <c r="A15" s="4" t="s">
        <v>34</v>
      </c>
      <c r="B15" s="6" t="n">
        <v>2500</v>
      </c>
      <c r="C15" s="6" t="n">
        <v>-1125</v>
      </c>
      <c r="D15" s="6" t="n">
        <v>1006</v>
      </c>
    </row>
    <row r="16" spans="1:4">
      <c r="A16" s="4" t="s">
        <v>35</v>
      </c>
      <c r="B16" s="6" t="n">
        <v>2239</v>
      </c>
      <c r="C16" s="6" t="n">
        <v>3342</v>
      </c>
      <c r="D16" s="6" t="n">
        <v>631</v>
      </c>
    </row>
    <row r="17" spans="1:4">
      <c r="A17" s="4" t="s">
        <v>31</v>
      </c>
      <c r="C17" s="6" t="n">
        <v>-4</v>
      </c>
    </row>
    <row r="18" spans="1:4">
      <c r="A18" s="4" t="s">
        <v>142</v>
      </c>
      <c r="B18" s="6" t="n">
        <v>1246</v>
      </c>
    </row>
    <row r="19" spans="1:4">
      <c r="A19" s="4" t="s">
        <v>143</v>
      </c>
      <c r="B19" s="6" t="n">
        <v>-41886</v>
      </c>
      <c r="C19" s="6" t="n">
        <v>-22263</v>
      </c>
      <c r="D19" s="6" t="n">
        <v>-6529</v>
      </c>
    </row>
    <row r="20" spans="1:4">
      <c r="A20" s="3" t="s">
        <v>144</v>
      </c>
    </row>
    <row r="21" spans="1:4">
      <c r="A21" s="4" t="s">
        <v>145</v>
      </c>
      <c r="B21" s="6" t="n">
        <v>-7672</v>
      </c>
      <c r="C21" s="6" t="n">
        <v>-2199</v>
      </c>
      <c r="D21" s="6" t="n">
        <v>-139</v>
      </c>
    </row>
    <row r="22" spans="1:4">
      <c r="A22" s="4" t="s">
        <v>146</v>
      </c>
      <c r="B22" s="6" t="n">
        <v>12</v>
      </c>
    </row>
    <row r="23" spans="1:4">
      <c r="A23" s="4" t="s">
        <v>147</v>
      </c>
      <c r="B23" s="6" t="n">
        <v>-84043</v>
      </c>
    </row>
    <row r="24" spans="1:4">
      <c r="A24" s="4" t="s">
        <v>148</v>
      </c>
      <c r="B24" s="6" t="n">
        <v>-91703</v>
      </c>
      <c r="C24" s="6" t="n">
        <v>-2199</v>
      </c>
      <c r="D24" s="6" t="n">
        <v>-139</v>
      </c>
    </row>
    <row r="25" spans="1:4">
      <c r="A25" s="3" t="s">
        <v>149</v>
      </c>
    </row>
    <row r="26" spans="1:4">
      <c r="A26" s="4" t="s">
        <v>150</v>
      </c>
      <c r="B26" s="6" t="n">
        <v>93000</v>
      </c>
    </row>
    <row r="27" spans="1:4">
      <c r="A27" s="4" t="s">
        <v>151</v>
      </c>
      <c r="B27" s="6" t="n">
        <v>52300</v>
      </c>
      <c r="C27" s="6" t="n">
        <v>71695</v>
      </c>
      <c r="D27" s="6" t="n">
        <v>4305</v>
      </c>
    </row>
    <row r="28" spans="1:4">
      <c r="A28" s="4" t="s">
        <v>152</v>
      </c>
      <c r="D28" s="6" t="n">
        <v>6500</v>
      </c>
    </row>
    <row r="29" spans="1:4">
      <c r="A29" s="4" t="s">
        <v>153</v>
      </c>
      <c r="B29" s="6" t="n">
        <v>-3094</v>
      </c>
    </row>
    <row r="30" spans="1:4">
      <c r="A30" s="4" t="s">
        <v>131</v>
      </c>
      <c r="B30" s="6" t="n">
        <v>-88</v>
      </c>
      <c r="C30" s="6" t="n">
        <v>-213</v>
      </c>
      <c r="D30" s="6" t="n">
        <v>-107</v>
      </c>
    </row>
    <row r="31" spans="1:4">
      <c r="A31" s="4" t="s">
        <v>154</v>
      </c>
      <c r="C31" s="6" t="n">
        <v>4</v>
      </c>
      <c r="D31" s="6" t="n">
        <v>13</v>
      </c>
    </row>
    <row r="32" spans="1:4">
      <c r="A32" s="4" t="s">
        <v>155</v>
      </c>
      <c r="B32" s="6" t="n">
        <v>29</v>
      </c>
    </row>
    <row r="33" spans="1:4">
      <c r="A33" s="4" t="s">
        <v>156</v>
      </c>
      <c r="B33" s="6" t="n">
        <v>142147</v>
      </c>
      <c r="C33" s="6" t="n">
        <v>71486</v>
      </c>
      <c r="D33" s="6" t="n">
        <v>10711</v>
      </c>
    </row>
    <row r="34" spans="1:4">
      <c r="A34" s="4" t="s">
        <v>157</v>
      </c>
      <c r="B34" s="6" t="n">
        <v>8558</v>
      </c>
      <c r="C34" s="6" t="n">
        <v>47024</v>
      </c>
      <c r="D34" s="6" t="n">
        <v>4043</v>
      </c>
    </row>
    <row r="35" spans="1:4">
      <c r="A35" s="4" t="s">
        <v>158</v>
      </c>
      <c r="B35" s="6" t="n">
        <v>51567</v>
      </c>
      <c r="C35" s="6" t="n">
        <v>4543</v>
      </c>
      <c r="D35" s="6" t="n">
        <v>500</v>
      </c>
    </row>
    <row r="36" spans="1:4">
      <c r="A36" s="4" t="s">
        <v>159</v>
      </c>
      <c r="B36" s="6" t="n">
        <v>60125</v>
      </c>
      <c r="C36" s="6" t="n">
        <v>51567</v>
      </c>
      <c r="D36" s="6" t="n">
        <v>4543</v>
      </c>
    </row>
    <row r="37" spans="1:4">
      <c r="A37" s="3" t="s">
        <v>160</v>
      </c>
    </row>
    <row r="38" spans="1:4">
      <c r="A38" s="4" t="s">
        <v>161</v>
      </c>
      <c r="B38" s="6" t="n">
        <v>144739</v>
      </c>
    </row>
    <row r="39" spans="1:4">
      <c r="A39" s="4" t="s">
        <v>162</v>
      </c>
      <c r="B39" s="6" t="n">
        <v>1538</v>
      </c>
      <c r="D39" s="6" t="n">
        <v>375</v>
      </c>
    </row>
    <row r="40" spans="1:4">
      <c r="A40" s="4" t="s">
        <v>76</v>
      </c>
      <c r="B40" s="5" t="n">
        <v>88</v>
      </c>
      <c r="C40" s="6" t="n">
        <v>213</v>
      </c>
      <c r="D40" s="6" t="n">
        <v>107</v>
      </c>
    </row>
    <row r="41" spans="1:4">
      <c r="A41" s="4" t="s">
        <v>163</v>
      </c>
      <c r="C41" s="6" t="n">
        <v>437</v>
      </c>
      <c r="D41" s="6" t="n">
        <v>197</v>
      </c>
    </row>
    <row r="42" spans="1:4">
      <c r="A42" s="4" t="s">
        <v>164</v>
      </c>
      <c r="C42" s="5" t="n">
        <v>-634</v>
      </c>
    </row>
    <row r="43" spans="1:4">
      <c r="A43" s="4" t="s">
        <v>165</v>
      </c>
      <c r="D43" s="6" t="n">
        <v>7164</v>
      </c>
    </row>
    <row r="44" spans="1:4">
      <c r="A44" s="4" t="s">
        <v>166</v>
      </c>
      <c r="D44" s="5" t="n">
        <v>62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7:07Z</dcterms:created>
  <dcterms:modified xmlns:dcterms="http://purl.org/dc/terms/" xmlns:xsi="http://www.w3.org/2001/XMLSchema-instance" xsi:type="dcterms:W3CDTF">2019-04-29T16:07:07Z</dcterms:modified>
</cp:coreProperties>
</file>